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hare" sheetId="7" r:id="rId7"/>
    <s:sheet name="Consolidated Statement of Shar8" sheetId="8" r:id="rId8"/>
    <s:sheet name="Consolidated Statements of Cash" sheetId="9" r:id="rId9"/>
    <s:sheet name="Basis of Presentation" sheetId="10" r:id="rId10"/>
    <s:sheet name="New Accounting Pronouncements" sheetId="11" r:id="rId11"/>
    <s:sheet name="Earnings Per Share" sheetId="12" r:id="rId12"/>
    <s:sheet name="Equity and Other Investments" sheetId="13" r:id="rId13"/>
    <s:sheet name="Goodwill and Intangible Assets" sheetId="14" r:id="rId14"/>
    <s:sheet name="Long-Term Debt" sheetId="15" r:id="rId15"/>
    <s:sheet name="Financial Instruments" sheetId="16" r:id="rId16"/>
    <s:sheet name="Comprehensive Income" sheetId="17" r:id="rId17"/>
    <s:sheet name="Long-Term Stock Incentive Plan" sheetId="18" r:id="rId18"/>
    <s:sheet name="Income Taxes" sheetId="19" r:id="rId19"/>
    <s:sheet name="Related Party Disclosures and T" sheetId="20" r:id="rId20"/>
    <s:sheet name="Commitments and Contingencies" sheetId="21" r:id="rId21"/>
    <s:sheet name="Segment Reporting" sheetId="22" r:id="rId22"/>
    <s:sheet name="Earnings Per Share (Tables)" sheetId="23" r:id="rId23"/>
    <s:sheet name="Goodwill and Intangible Assets " sheetId="24" r:id="rId24"/>
    <s:sheet name="Long-Term Debt (Tables)" sheetId="25" r:id="rId25"/>
    <s:sheet name="Comprehensive Income (Tables)" sheetId="26" r:id="rId26"/>
    <s:sheet name="Segment Reporting (Tables)" sheetId="27" r:id="rId27"/>
    <s:sheet name="Computation of Basic and Dilute" sheetId="28" r:id="rId28"/>
    <s:sheet name="Equity and Other Investments - " sheetId="29" r:id="rId29"/>
    <s:sheet name="Summary of Intangible Assets (D" sheetId="30" r:id="rId30"/>
    <s:sheet name="Current and Expected Amortizati" sheetId="31" r:id="rId31"/>
    <s:sheet name="Goodwill and Intangible Asset32" sheetId="32" r:id="rId32"/>
    <s:sheet name="Long-Term Debt (Detail)" sheetId="33" r:id="rId33"/>
    <s:sheet name="Long-Term Debt, Additional Info" sheetId="34" r:id="rId34"/>
    <s:sheet name="Long-Term Debt - Nonprinting (D" sheetId="35" r:id="rId35"/>
    <s:sheet name="Long-Term Debt Schedule of Inte" sheetId="36" r:id="rId36"/>
    <s:sheet name="Financial Instruments - Additio" sheetId="37" r:id="rId37"/>
    <s:sheet name="Comprehensive Income (Details)" sheetId="38" r:id="rId38"/>
    <s:sheet name="Long-Term Stock Incentive Plan " sheetId="39" r:id="rId39"/>
    <s:sheet name="Income Taxes - Additional Infor" sheetId="40" r:id="rId40"/>
    <s:sheet name="Related Party Disclosures and41" sheetId="41" r:id="rId41"/>
    <s:sheet name="Commitments and Contingencies -" sheetId="42" r:id="rId42"/>
    <s:sheet name="Segment Reporting (Detail)" sheetId="43" r:id="rId43"/>
    <s:sheet name="Segment Reporting - Additional " sheetId="44" r:id="rId44"/>
  </s:sheets>
  <s:definedNames/>
  <s:calcPr calcId="124519" calcMode="auto" fullCalcOnLoad="1"/>
</s:workbook>
</file>

<file path=xl/sharedStrings.xml><?xml version="1.0" encoding="utf-8"?>
<sst xmlns="http://schemas.openxmlformats.org/spreadsheetml/2006/main" uniqueCount="396">
  <si>
    <t>Document and Entity Information</t>
  </si>
  <si>
    <t>9 Months Ended</t>
  </si>
  <si>
    <t>Aug. 31, 2015shares</t>
  </si>
  <si>
    <t>Document Information [Line Items]</t>
  </si>
  <si>
    <t>Document Type</t>
  </si>
  <si>
    <t>10-Q</t>
  </si>
  <si>
    <t>Amendment Flag</t>
  </si>
  <si>
    <t>false</t>
  </si>
  <si>
    <t>Document Period End Date</t>
  </si>
  <si>
    <t>Aug. 31,
		2015</t>
  </si>
  <si>
    <t>Document Fiscal Year Focus</t>
  </si>
  <si>
    <t>Document Fiscal Period Focus</t>
  </si>
  <si>
    <t>Q3</t>
  </si>
  <si>
    <t>Trading Symbol</t>
  </si>
  <si>
    <t>ISCA</t>
  </si>
  <si>
    <t>Entity Registrant Name</t>
  </si>
  <si>
    <t>INTERNATIONAL SPEEDWAY CORP</t>
  </si>
  <si>
    <t>Entity Central Index Key</t>
  </si>
  <si>
    <t>Current Fiscal Year End Date</t>
  </si>
  <si>
    <t>--11-30</t>
  </si>
  <si>
    <t>Entity Filer Category</t>
  </si>
  <si>
    <t>Large Accelerated Filer</t>
  </si>
  <si>
    <t>Class A Common Stock</t>
  </si>
  <si>
    <t>Entity Common Stock, Shares Outstanding</t>
  </si>
  <si>
    <t>Class B Common Stock</t>
  </si>
  <si>
    <t>Consolidated Balance Sheets - USD ($) $ in Thousands</t>
  </si>
  <si>
    <t>Aug. 31, 2015</t>
  </si>
  <si>
    <t>Nov. 30, 2014</t>
  </si>
  <si>
    <t>Current Assets:</t>
  </si>
  <si>
    <t>Cash and cash equivalents</t>
  </si>
  <si>
    <t>Receivables, less allowance of $1,000 in 2014 and 2015, respectively</t>
  </si>
  <si>
    <t>Inventories</t>
  </si>
  <si>
    <t>Income taxes receivable</t>
  </si>
  <si>
    <t>Deferred income taxes</t>
  </si>
  <si>
    <t>Prepaid expenses and other current assets</t>
  </si>
  <si>
    <t>Total Current Assets</t>
  </si>
  <si>
    <t>Property and Equipment, net of accumulated depreciation of $818,084 and $826,211 respectively</t>
  </si>
  <si>
    <t>Other Assets:</t>
  </si>
  <si>
    <t>Equity investments</t>
  </si>
  <si>
    <t>Intangible assets, net</t>
  </si>
  <si>
    <t>Goodwill</t>
  </si>
  <si>
    <t>Other</t>
  </si>
  <si>
    <t>Total Other Assets, Total</t>
  </si>
  <si>
    <t>Total Assets</t>
  </si>
  <si>
    <t>Current Liabilities:</t>
  </si>
  <si>
    <t>Current portion of long-term debt</t>
  </si>
  <si>
    <t>Accounts payable</t>
  </si>
  <si>
    <t>Deferred income</t>
  </si>
  <si>
    <t>Other current liabilities</t>
  </si>
  <si>
    <t>Total Current Liabilities</t>
  </si>
  <si>
    <t>Long-Term Debt</t>
  </si>
  <si>
    <t>Deferred Income Taxes</t>
  </si>
  <si>
    <t>Long-Term Deferred Income</t>
  </si>
  <si>
    <t>Other Long-Term Liabilities</t>
  </si>
  <si>
    <t>Commitments and Contingencies</t>
  </si>
  <si>
    <t>Shareholders' Equity:</t>
  </si>
  <si>
    <t>Additional paid-in capital</t>
  </si>
  <si>
    <t>Retained earnings</t>
  </si>
  <si>
    <t>Accumulated other comprehensive loss</t>
  </si>
  <si>
    <t>Total Shareholders' Equity</t>
  </si>
  <si>
    <t>Total Liabilities and Shareholders' Equity</t>
  </si>
  <si>
    <t>Class A Common Stock $.01 Par Value</t>
  </si>
  <si>
    <t>Common Stock Value</t>
  </si>
  <si>
    <t>Class B Common Stock $.01 Par Value</t>
  </si>
  <si>
    <t>Consolidated Balance Sheets (Parenthetical) - USD ($) $ in Thousands</t>
  </si>
  <si>
    <t>Allowance for receivables</t>
  </si>
  <si>
    <t>Property and Equipment, accumulated depreciation</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Aug. 31, 2014</t>
  </si>
  <si>
    <t>REVENUES:</t>
  </si>
  <si>
    <t>Admissions, net</t>
  </si>
  <si>
    <t>Motorsports related</t>
  </si>
  <si>
    <t>Food, beverage and merchandise</t>
  </si>
  <si>
    <t>Total revenues</t>
  </si>
  <si>
    <t>Direct:</t>
  </si>
  <si>
    <t>Prize and point fund monies and NASCAR sanction fees</t>
  </si>
  <si>
    <t>General and administrative</t>
  </si>
  <si>
    <t>Depreciation and amortization</t>
  </si>
  <si>
    <t>Losses on asset retirements</t>
  </si>
  <si>
    <t>Costs and Expenses, Total</t>
  </si>
  <si>
    <t>Operating income (loss)</t>
  </si>
  <si>
    <t>Interest income</t>
  </si>
  <si>
    <t>Interest expense</t>
  </si>
  <si>
    <t>Equity in net income from equity investments</t>
  </si>
  <si>
    <t>Income (loss) before income taxes</t>
  </si>
  <si>
    <t>Income taxes</t>
  </si>
  <si>
    <t>Net income (loss)</t>
  </si>
  <si>
    <t>Earnings per share:</t>
  </si>
  <si>
    <t>Basic and diluted (in dollars per share)</t>
  </si>
  <si>
    <t>Basic weighted average shares outstanding</t>
  </si>
  <si>
    <t>Diluted weighted average shares outstanding</t>
  </si>
  <si>
    <t>Consolidated Statements of Comprehensive Income - USD ($) $ in Thousands</t>
  </si>
  <si>
    <t>Statement of Comprehensive Income [Abstract]</t>
  </si>
  <si>
    <t>Net income</t>
  </si>
  <si>
    <t>Other comprehensive income:</t>
  </si>
  <si>
    <t>Amortization of terminated interest rate swap, net of tax benefit of $106, $106, $212 and $212, respectively</t>
  </si>
  <si>
    <t>Comprehensive income</t>
  </si>
  <si>
    <t>Consolidated Statements of Comprehensive Income (Parenthetical) - USD ($) $ in Thousands</t>
  </si>
  <si>
    <t>Amortization of interest rate swap, net of tax benefit</t>
  </si>
  <si>
    <t>Consolidated Statement of Shareholders' Equity - 9 months ended Aug. 31, 2015 - USD ($) $ in Thousands</t>
  </si>
  <si>
    <t>Total</t>
  </si>
  <si>
    <t>Common StockClass A Common Stock $.01 Par Value</t>
  </si>
  <si>
    <t>Common StockClass B Common Stock $.01 Par Value</t>
  </si>
  <si>
    <t>Additional Paid-in Capital</t>
  </si>
  <si>
    <t>Retained Earnings</t>
  </si>
  <si>
    <t>Accumulated Other Comprehensive Loss</t>
  </si>
  <si>
    <t>Balance at Nov. 30, 2014</t>
  </si>
  <si>
    <t>Activity 12/1/14 — 8/31/15:</t>
  </si>
  <si>
    <t>Cash dividend ($0.26 per share)</t>
  </si>
  <si>
    <t>Reacquisition of previously issued common stock</t>
  </si>
  <si>
    <t>Conversion of Class B Common Stock to Class A Common Stock</t>
  </si>
  <si>
    <t>Stock-based compensation</t>
  </si>
  <si>
    <t>Balance at Aug. 31, 2015</t>
  </si>
  <si>
    <t>Consolidated Statement of Shareholders' Equity (Parenthetical) - $ / shares</t>
  </si>
  <si>
    <t>Statement of Stockholders' Equity [Abstract]</t>
  </si>
  <si>
    <t>Cash dividend paid, per share</t>
  </si>
  <si>
    <t>Consolidated Statements of Cash Flows - USD ($) $ in Thousands</t>
  </si>
  <si>
    <t>OPERATING ACTIVITIES</t>
  </si>
  <si>
    <t>Adjustments to reconcile net income to net cash provided by operating activities:</t>
  </si>
  <si>
    <t>Gain on assumption of controlling interest in equity investee</t>
  </si>
  <si>
    <t>Amortization of financing costs</t>
  </si>
  <si>
    <t>Interest received on Staten Island note receivable</t>
  </si>
  <si>
    <t>Income from equity investments</t>
  </si>
  <si>
    <t>Distribution from equity investee</t>
  </si>
  <si>
    <t>Loss on asset retirements, non-cash</t>
  </si>
  <si>
    <t>Other, net</t>
  </si>
  <si>
    <t>Changes in operating assets and liabilities:</t>
  </si>
  <si>
    <t>Receivables, net</t>
  </si>
  <si>
    <t>Inventories, prepaid expenses and other assets</t>
  </si>
  <si>
    <t>Accounts payable and other liabilities</t>
  </si>
  <si>
    <t>Net cash provided by operating activities</t>
  </si>
  <si>
    <t>INVESTING ACTIVITIES</t>
  </si>
  <si>
    <t>Capital expenditures</t>
  </si>
  <si>
    <t>Distribution from equity investee and affiliate</t>
  </si>
  <si>
    <t>Equity investments and advances to affiliate</t>
  </si>
  <si>
    <t>Proceeds from sale of Staten Island property</t>
  </si>
  <si>
    <t>Cash included in assumption of ownership interest in equity investee</t>
  </si>
  <si>
    <t>Net cash used in investing activities</t>
  </si>
  <si>
    <t>FINANCING ACTIVITIES</t>
  </si>
  <si>
    <t>Payment of long-term debt</t>
  </si>
  <si>
    <t>Cash dividend paid</t>
  </si>
  <si>
    <t>Net cash used in financing activities</t>
  </si>
  <si>
    <t>Net (decrease) increase in cash and cash equivalents</t>
  </si>
  <si>
    <t>Cash and cash equivalents at beginning of period</t>
  </si>
  <si>
    <t>Cash and cash equivalents at end of period</t>
  </si>
  <si>
    <t>Basis of Presentation</t>
  </si>
  <si>
    <t>Text Block [Abstract]</t>
  </si>
  <si>
    <t>Basis of Presentation The accompanying consolidated financial statements have been prepared in compliance with Rule 10-01 of Regulation S-X and accounting principles generally accepted in the United States for interim financial information but do not include all of the information and disclosures required for complete financial statements. The balance sheet at November 30, 2014 , has been derived from the audited financial statements at that date but does not include all of the information and footnotes required by accounting principles generally accepted in the United States for complete financial statements. The statements should be read in conjunction with the consolidated financial statements and notes thereto included in the latest annual report on Form 10-K for International Speedway Corporation and its wholly-owned subsidiaries (the “Company” or “ISC”). In management’s opinion, the statements include all adjustments which are necessary for a fair presentation of the results for the interim periods. All such adjustments are of a normal recurring nature. Because of the seasonal concentration of racing events, the results of operations for the three and nine months ended August 31, 2014 and 2015 , respectively, are not indicative of the results to be expected for the year.</t>
  </si>
  <si>
    <t>New Accounting Pronouncements</t>
  </si>
  <si>
    <t>New Accounting Pronouncements In May 2014, the Financial Accounting Standards Board, in conjunction with the International Accounting Standards Board, issued ASU No. 2014-09, "Revenue from Contracts with Customers". The objective of this Update is to significantly enhance comparability and clarify principles of revenue recognition practices across entities, industries, jurisdictions, and capital markets. On July 9, 2015, the FASB approved a one-year deferral of the effective date, while permitting entities to elect to adopt one year earlier on the original effective date. As a result, for a public entity, the amendments in this Update are effective for annual reporting periods beginning after December 15, 2017, including interim periods within that reporting period. The standard can be adopted either retrospectively to each prior reporting period presented or as a cumulative effect adjustment as of the date of adoption. The Company is currently evaluating the impact of adopting this new guidance on its financial position, results of operations, and cash flows, and will adopt the provisions of this statement in the first quarter of fiscal 2019. In April 2015, the Financial Accounting Standards Board, in conjunction with the International Accounting Standards Board, issued ASU No. 2015-03, "Interest - Imputation of Interest". The objective of this Update is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Update. For a public entity, the amendments in this Update are effective for annual reporting periods beginning after December 15, 2015, including interim periods within that reporting period. Early application is permitted for financial statements that have not been previously issued. The standard should be adopted retrospectively to each prior reporting period presented and adjusted to reflect the period-specific effects of applying the new guidance. The Company believes that the impact of adopting this new guidance will not result in a material difference in its financial position and will adopt the provisions of this statement in the first quarter of fiscal 2016.</t>
  </si>
  <si>
    <t>Earnings Per Share</t>
  </si>
  <si>
    <t>Earnings Per Share [Abstract]</t>
  </si>
  <si>
    <t>Earnings Per Share Basic earnings per share is calculated using the Company's weighted-average outstanding common shares. Diluted earnings per share is calculated using the Company's weighted-average outstanding common shares including the dilutive effect of stock awards as determined under the treasury stock method. In periods when the Company recognizes a net loss, it excludes the impact of outstanding stock awards from the diluted loss per share calculation as their inclusion would have an anti-dilutive effect. The following table sets forth the computation of basic and diluted earnings per share for the three and nine months ended August 31, 2014 and 2015 (in thousands, except share and per share amounts): Three Months Ended Nine Months Ended August 31, 2014 August 31, 2015 August 31, 2014 August 31, 2015 Numerator: Net income (loss) $ 191 $ (3,956 ) $ 41,555 $ 24,352 Denominator: Weighted average shares outstanding 46,593,133 46,647,480 46,548,078 46,611,656 Effect of dilutive securities 13,527 — 14,004 14,567 Diluted weighted average shares outstanding 46,606,660 46,647,480 46,562,082 46,626,223 Basic and diluted earnings (loss) per share $ 0.00 $ (0.08 ) $ 0.89 $ 0.52 Anti-dilutive shares excluded in the computation of diluted earnings per share 114,302 152,896 125,560 101,436</t>
  </si>
  <si>
    <t>Equity and Other Investments</t>
  </si>
  <si>
    <t>Equity and Other Investments Hollywood Casino at Kansas Speedway Kansas Entertainment, LLC, (“Kansas Entertainment”) a 50 /50 joint venture of Penn Hollywood Kansas, Inc. (“Penn”), a subsidiary of Penn National Gaming, Inc. and Kansas Speedway Development Corporation (“KSDC”), a wholly owned indirect subsidiary of ISC, operates the Hollywood-themed casino and branded destination entertainment facility, overlooking turn two at Kansas Speedway. Penn, as the managing member of Kansas Entertainment, is responsible for the operations of the casino. The Company has accounted for Kansas Entertainment as an equity investment in its financial statements as of August 31, 2014 and 2015 . The Company's 50.0 percent portion of Kansas Entertainment’s net income is approximately $2.3 million and $3.5 million for the three months ended August 31, 2014 and 2015 , respectively, and approximately $6.7 million and $11.2 million for the nine months ended August 31, 2014 and 2015 , respectively, and is included in income from equity investments in its consolidated statements of operations. Distributions from Kansas Entertainment for the nine months ended August 31, 2015 , totaling approximately $24.8 million , consist of approximately $12.1 million received as a distribution from its profits, included in net cash provided by operating activities on the Company's statement of cash flows, with the remaining approximately $12.7 million received, recognized as a return of capital from investing activities on the Company's statement of cash flows. Distributions from Kansas Entertainment for the nine months ended August 31, 2014 , totaling $15.5 million , consist of approximately $7.6 million received as a distribution from its profits, is included in net cash provided by operating activities on the Company's statement of cash flows, with the remaining approximate $7.9 million received, recognized as a return of capital from investing activities on the Company's statement of cash flows. Staten Island Property On August 5, 2013, the Company announced that it sold its 676 acre parcel of property located in Staten Island, New York, to Staten Island Marine Development, LLC (“Marine Development”). Marine Development purchased 100 percent of the outstanding equity membership interests of 380 Development LLC (“380 Development”), a wholly owned indirect subsidiary of ISC and owner of the Staten Island property, for a total sales price of $80.0 million . In addition, the Company previously received approximately $4.2 million for an option provided to the purchaser that is nonrefundable and does not apply to the $80.0 million sales price. The Company received $7.5 million , less closing and other administrative costs, of the sales price at closing. The remaining sales price was financed by the Company through a secured mortgage interest in 380 Development as well as the underlying property. The mortgage balance bears interest at an annual rate of 7.0 percent . In accordance with the terms of the agreement, the Company received a principal payment of approximately $6.1 million plus interest on the mortgage balance through August 31, 2015 , with the remaining purchase price of $66.4 million due March 5, 2016. Interest on the remaining mortgage balance is due quarterly, in arrears. Marine Development is current with all payments through October 2015. Based on the level of Marine Development's principal payments received to date, the Company has accounted for the transaction using the cost recovery method and has deferred the recognition of profit of approximately $1.9 million , and interest totaling approximately $9.1 million at August 31, 2015 , until the carrying amount of the property is recovered, upon final payment . Subsequent to August 31, 2015 , the Company received a scheduled interest payment of approximately $1.2 million . The net proceeds from the sale, combined with the mortgage interest and related cash tax benefits, will provide the Company with approximately $118.0 million in incremental cash flow through the term of the mortgage.</t>
  </si>
  <si>
    <t>Goodwill and Intangible Assets</t>
  </si>
  <si>
    <t>Goodwill and Intangible Assets The gross carrying value, accumulated amortization and net carrying value of the major classes of intangible assets relating to the Motorsports Event segment are as follows (in thousands): November 30, 2014 Gross Carrying Amount Accumulated Amortization Net Carrying Amount Amortized intangible assets: Food, beverage and merchandise contracts $ 10 $ 9 $ 1 Other 109 87 22 Total amortized intangible assets 119 96 23 Non-amortized intangible assets: NASCAR — sanction agreements 177,813 — 177,813 Other 793 — 793 Total non-amortized intangible assets 178,606 — 178,606 Total intangible assets $ 178,725 $ 96 $ 178,629 August 31, 2015 Gross Carrying Amount Accumulated Amortization Net Carrying Amount Amortized intangible assets: Food, beverage and merchandise contracts $ 10 $ 10 $ — Other 114 92 22 Total amortized intangible assets 124 102 22 Non-amortized intangible assets: NASCAR — sanction agreements 177,813 — 177,813 Other 793 — 793 Total non-amortized intangible assets 178,606 — 178,606 Total intangible assets $ 178,730 $ 102 $ 178,628 The following table presents current and expected amortization expense of the existing intangible assets as of August 31, 2015 for each of the following periods (in thousands): Amortization expense for the nine months ended August 31, 2015 $ 7 Remaining estimated amortization expense for the year ending November 30: 2015 1 2016 3 2017 1 2018 1 2019 1 There were no changes in the carrying value of goodwill during the three and nine months ended August 31, 2015 .</t>
  </si>
  <si>
    <t>Long-Term Debt Long-term debt consists of the following (in thousands): November 30, 2014 August 31, 2015 4.63 percent Senior Notes $ 65,000 $ 65,000 3.95 percent Senior Notes 100,000 100,000 4.82 percent Revenue Bonds 339 87 6.25 percent Term Loan 49,524 48,931 TIF bond debt service funding commitment 56,883 56,930 271,746 270,948 Less: current portion 3,435 3,222 $ 268,311 $ 267,726 The Company's $65.0 million principal amount of senior unsecured notes (“ 4.63 percent Senior Notes”) bear interest at 4.63 percent and are due January 2021. The 4.63 percent Senior Notes require semi-annual interest payments on January 18 and July 18 through their maturity. The 4.63 percent Senior Notes may be redeemed in whole or in part, at the Company’s option, at any time or from time to time at redemption prices as defined in the indenture. Certain of the Company’s wholly owned domestic subsidiaries are guarantors of the 4.63 percent Senior Notes. Certain restrictive covenants of the 4.63 percent Senior Notes require that the Company's ratio of its Consolidated Funded Indebtedness to its Consolidated EBITDA ("leverage ratio") does not exceed 3.50 to 1.0, and its Consolidated EBITDA to Consolidated Interest Expense ("interest coverage ratio") is not less than 2.0 to 1.0. In addition the Company may not permit the aggregate of certain Priority Debt to exceed 15.0 percent of its Consolidated Net Worth. The 4.63 percent Senior Notes contain various other affirmative and negative restrictive covenants including, among others, limitations on liens, sales of assets, mergers and consolidations and certain transactions with affiliates. As of August 31, 2015 , the Company was in compliance with its various restrictive covenants. At August 31, 2015 , outstanding principal on the 4.63 percent Senior Notes was approximately $65.0 million . The Company's $100.0 million principal amount of senior unsecured notes (“ 3.95 percent Senior Notes”) bear interest at 3.95 percent and are due September 2024. The 3.95 percent Senior Notes require semi-annual interest payments on March 13 and September 13 through their maturity. The 3.95 percent Senior Notes may be redeemed in whole or in part, at the Company's option, at any time or from time to time at redemption prices as defined in the indenture. Certain of the Company's wholly owned domestic subsidiaries are guarantors of the 3.95 percent Senior Notes. Certain restrictive covenants of the 3.95 percent Senior Notes require that the Company's leverage ratio does not exceed 3.50 to 1.0, and its interest coverage ratio is not less than 2.0 to 1.0. In addition the Company may not permit the aggregate of certain Priority Debt to exceed 15.0 percent of its Consolidated Net Worth. The 3.95 percent Senior Notes contain various other affirmative and negative restrictive covenants including, among others, limitations on liens, sales of assets, mergers and consolidations and certain transactions with affiliates. As of August 31, 2015 , the Company was in compliance with its various restrictive covenants. At August 31, 2015 , outstanding principal on the 3.95 percent Senior Notes was approximately $100.0 million . Debt associated with the Company's wholly owned subsidiary, Chicagoland Speedway, LLC, which owns and operates Chicagoland Speedway and Route 66 Raceway, has debt outstanding in the form of revenue bonds payable (“ 4.82 percent Revenue Bonds”), consisting of economic development revenue bonds issued by the City of Joliet, Illinois to finance certain land improvements. The 4.82 percent Revenue Bonds have an interest rate of 4.82 percent and a monthly payment of $29,000 principal and interest. At August 31, 2015 , outstanding principal on the 4.82 percent Revenue Bonds was approximately $0.1 million . The term loan (“ 6.25 percent Term Loan”), related to the Company’s International Motorsports Center, has a 25 year term due October 2034, an interest rate of 6.25 percent , and a current monthly payment of approximately $323,000 . At August 31, 2015 , the outstanding principal on the 6.25 percent Term Loan was approximately $48.9 million . At August 31, 2015 , outstanding taxable special obligation revenue (“TIF”) bonds, in connection with the financing of Kansas Speedway, totaled approximately $56.9 million , net of the unamortized discount, which is comprised of a $7.7 million principal amount, 6.15 percent term bond due December 1, 2017 and a $49.7 million principal amount, 6.75 percent term bond due December 1, 2027 . The TIF bonds are repaid by the Unified Government of Wyandotte County/Kansas City, Kansas (“Unified Government”) with payments made in lieu of property taxes (“Funding Commitment”) by the Company’s wholly owned subsidiary, Kansas Speedway Corporation (“KSC”). Principal (mandatory redemption) payments per the Funding Commitment are payable by KSC on October 1 of each year. The semi-annual interest component of the Funding Commitment is payable on April 1 and October 1 of each year. KSC granted a mortgage and security interest in the Kansas project for its Funding Commitment obligation. The Company's $300.0 million revolving credit facility (“2012 Credit Facility”) contains a feature that allows the Company to increase the credit facility to a total of $500.0 million , subject to certain conditions, provides for separate sub-limits of $25.0 million for standby letters of credit and $10.0 million for swing line loans. The 2012 Credit Facility is scheduled to mature in November 2017. Interest accrues, at the Company's option, at either LIBOR plus 100.0 — 162.5 basis points or a base rate loan at the highest of i) Wells Fargo Bank's prime lending rate, ii) the Federal Funds rate, as in effect from time to time, plus 0.5 percent , and iii) one month LIBOR plus 1.0 percent . The 2012 Credit Facility also contains a commitment fee ranging from 0.125 percent to 0.225 percent of unused amounts available for borrowing. The interest rate margin on the LIBOR borrowings and commitment fee are variable depending on the better of the Company's debt rating as determined by specified rating agencies or its leverage ratio. Certain of the Company's wholly owned domestic subsidiaries are guarantors on the 2012 Credit Facility. The 2012 Credit Facility requires that the Company's leverage ratio does not exceed 3.50 to 1.0 ( 4.0 to 1.0 for the four quarters ending after any Permitted Acquisition), and its interest coverage ratio is not less than 2.5 to 1.0. The 2012 Credit Facility also contains various other affirmative and negative restrictive covenants including, among others, limitations on indebtedness, investments, sales of assets, certain transactions with affiliates, entering into certain restrictive agreements and making certain restricted payments as detailed in the agreement. As of August 31, 2015 , the Company was in compliance with its various restrictive covenants. At August 31, 2015 , the Company had no outstanding borrowings under the 2012 Credit Facility. Total interest expense incurred by the Company for the three and nine months ended August 31, 2014 and 2015 , are as follows (in thousands): Three Months Ended Nine Months Ended August 31, 2014 August 31, 2015 August 31, 2014 August 31, 2015 Interest expense $ 4,121 $ 4,060 $ 12,359 $ 12,221 Less: capitalized interest 2,161 1,392 4,563 5,483 Net interest expense $ 1,960 $ 2,668 $ 7,796 $ 6,738 Financing costs of approximately $3.7 million and $3.3 million , net of accumulated amortization, have been deferred and are included in other assets at November 30, 2014 and August 31, 2015 , respectively. These costs are being amortized on a straight-line method, which approximates the effective yield method, over the life of the related financing.</t>
  </si>
  <si>
    <t>Financial Instruments</t>
  </si>
  <si>
    <t>Financial Instruments Various inputs are considered when determining the carrying values of cash and cash equivalents, accounts receivable, accounts payable, and accrued liabilities which approximate fair value due to the short-term maturities of these assets and liabil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At August 31, 2015 , the Company had money market funds totaling approximately $63.5 million which are included in cash and cash equivalents in its consolidated balance sheets. All inputs used to determine fair value are considered level 1 inputs. Fair values of long-term debt are based on quoted market prices at the date of measurement. The Company’s credit facilities approximate fair value as they bear interest rates that approximate market. These inputs used to determine fair value are considered level 2 inputs. The fair value of the remaining long-term debt, as determined by quotes from financial institutions, was approximately $291.2 million compared to the carrying amount of approximately $271.7 million and approximately $286.7 million compared to the carrying amount of approximately $270.9 million at November 30, 2014 and August 31, 2015 , respectively. The Company had no financial instruments that used level 3 inputs as of August 31, 2015 .</t>
  </si>
  <si>
    <t>Comprehensive Income</t>
  </si>
  <si>
    <t>Comprehensive Income Comprehensive income is the changes in equity of an enterprise except those resulting from shareholder transactions. Accumulated other comprehensive loss consists of the following (in thousands): November 30, 2014 August 31, 2015 Terminated interest rate swap, net of tax benefit of $2,600 and $2,282, respectively $ 3,981 $ 3,488</t>
  </si>
  <si>
    <t>Long-Term Stock Incentive Plan</t>
  </si>
  <si>
    <t>Disclosure of Compensation Related Costs, Share-based Payments [Abstract]</t>
  </si>
  <si>
    <t>Long-Term Stock Incentive Plan In May 2015 , the Company awarded and issued a total of 89,343 restricted shares of the Company’s Class A common shares to certain officers and managers under the Company’s Long-Term Stock Incentive Plan (the “2006 Plan”). The shares of restricted stock awarded in May 2015 , vest at the rate of 50.0 percent on the third anniversary of the award date and the remaining 50.0 percent on the fifth anniversary of the award date. The weighted average grant date fair value of these restricted share awards was $36.36 per share. In accordance with ASC 718, “Compensation — Stock Compensation” the Company is recognizing stock-based compensation on these restricted shares awarded on the accelerated method over the requisite service period. In July 2015 , the Company awarded and issued a total of 8,190 restricted shares of the Company’s Class A common shares to certain non-employee directors, under the 2006 Plan. The shares of restricted stock awarded in July 2015 , vest at the rate of 100.0 percent on the one year anniversary of the award date. The weighted average grant date fair value of these restricted share awards was $ $36.67 per share. In accordance with ASC 718, “Compensation — Stock Compensation” the Company is recognizing stock-based compensation on these restricted shares awarded on the straight-line method over the requisite service period.</t>
  </si>
  <si>
    <t>Income Taxes</t>
  </si>
  <si>
    <t>Income Taxes Prior to January 31, 2014, the Company was a partner with Speedway Motorsports, Inc. ("SMI") in a 50 /50 joint venture, SMISC, LLC, which, through its wholly owned subsidiary Motorsports Authentics, LLC conducted business under the name Motorsports Authentics (“MA”). The tax benefit related to certain tax filing positions of SMISC, LLC of approximately $2.1 million is the principal cause of the increased effective tax benefit for the three months ended August 31, 2014 . The principal causes of the decreased effective income tax rate for the nine months ended August 31, 2014 is the tax treatment related to the other income recognized as a result of SMI's abandonment of their interest in SMISC, LLC on January 31, 2014, including the related tax benefits associated with various operating loss carryforwards of MA and certain tax filing positions of SMISC, LLC totaling approximately $3.8 million , along with certain state income tax adjustments. Changes in certain state tax rates are the the principal causes of the decreased effective tax (benefit) rate, as compared to the statutory income tax rate, for the three and nine months ended August 31, 2015 . As a result of these items, the Company's effective income tax rate was approximately 106.1 percent and 28.3 percent for the three and nine months ended August 31, 2014 , respectively, and approximately 37.3 percent and 37.4 percent for the three and nine months ended August 31, 2015 , respectively.</t>
  </si>
  <si>
    <t>Related Party Disclosures and Transactions</t>
  </si>
  <si>
    <t>Related Party Disclosures and Transactions All of the racing events that take place during the Company’s fiscal year are sanctioned by various racing organizations such as the American Historic Racing Motorcycle Association, the American Motorcyclist Association, the Automobile Racing Club of America, the American Sportbike Racing Association — Championship Cup Series, the Federation Internationale de L’Automobile, the Federation Internationale Motocycliste, International Motor Sports Association (“IMSA”), Historic Sportscar Racing, IndyCar Series, National Association for Stock Car Auto Racing (“NASCAR”), National Hot Rod Association, the Porsche Club of America, the Sports Car Club of America, the Sportscar Vintage Racing Association, the United States Auto Club and the World Karting Association. NASCAR, which sanctions many of the Company’s principal racing events, is a member of the France Family Group which controls approximately 72.0 percent of the combined voting power of the outstanding stock of the Company, as of November 30, 2014 , and some members of which serve as directors and officers of the Company. Standard NASCAR sanction agreements require racetrack operators to pay sanction fees and prize and point fund monies for each sanctioned event conducted. The prize and point fund monies are distributed by NASCAR to participants in the events. Prize and point fund monies paid by the Company to NASCAR for disbursement to competitors, which are exclusive of NASCAR sanction fees, totaled approximately $24.6 million and $25.6 million for the three months ended August 31, 2014 and 2015 , respectively, and approximately $90.5 million and $86.0 million for the nine months ended August 31, 2014 and 2015 , respectively. Under current agreements, NASCAR contracts directly with certain network providers for television rights to the entire NASCAR Sprint Cup, Xfinity and Camping World Truck series schedules. Under the terms of this arrangement, NASCAR retains 10.0 percent of the gross broadcast rights fees allocated to each NASCAR Sprint Cup, Xfinity and Camping World Truck series event as a component of its sanction fees. The promoter records 90.0 percent of the gross broadcast rights fees as revenue and then records 25.0 percent of the gross broadcast rights fees as part of its awards to the competitors. Ultimately, the promoter retains 65.0 percent of the net cash proceeds from the gross broadcast rights fees allocated to the event. The Company’s television broadcast and ancillary rights fees received from NASCAR for the NASCAR Sprint Cup, Xfinity, and Camping World Truck series events conducted at its wholly owned facilities, and recorded as part of motorsports related revenue, were approximately $53.7 million and $56.3 million for the three months ended August 31, 2014 and 2015 , respectively, and approximately $207.8 million and $198.6 million for the nine months ended August 31, 2014 and 2015 , respectively.</t>
  </si>
  <si>
    <t>Commitments and Contingencies In October 2002, the Unified Government issued subordinate sales tax special obligation revenue bonds (“2002 STAR Bonds”) totaling approximately $6.3 million to reimburse the Company for certain construction already completed on the second phase of the Kansas Speedway project and to fund certain additional construction. The 2002 STAR Bonds, which require annual debt service payments and are due December 1, 2022 , will be retired with state and local taxes generated within the speedway’s boundaries and are not the Company’s obligation. KSC has agreed to guarantee the payment of principal and any required premium and interest on the 2002 STAR Bonds. At August 31, 2015 , the Unified Government had approximately $1.2 million outstanding on 2002 STAR Bonds. Under a keepwell agreement, the Company has agreed to provide financial assistance to KSC, if necessary, to support KSC’s guarantee of the 2002 STAR Bonds. In connection with the Company’s automobile and workers’ compensation insurance coverages and certain construction contracts, the Company has standby letter of credit agreements in favor of third parties totaling approximately $4.0 million at August 31, 2015 . At August 31, 2015 , there were no amounts drawn on the standby letters of credit. DAYTONA Rising: Reimagining an American Icon The Company is currently redeveloping the frontstretch of Daytona International Speedway ("Daytona"), the Company's 56-year-old flagship motorsports facility, to enhance the event experience for its fans, marketing partners, broadcasters and the motorsports industry. The redevelopment of Daytona has been branded DAYTONA Rising. The Company currently anticipates DAYTONA Rising to cost approximately $400.0 million , excluding capitalized interest. The Company expects to fund DAYTONA Rising from cash on hand, cash from its operations, and may use borrowings on its credit facility for a limited period of time. In June 2014, House Bill 7095 was signed in Florida creating the Florida Sports Development Program, establishing a process for distributing state tax revenue for the construction or improvement of professional sports facilities. The DAYTONA Rising project is among the eligible applicants to receive sales tax incentives based on the project’s capital investment and amount of sales tax generated by the facility. The Company has filed its application and recently received approval from the state's Department of Economic Opportunity. Allocation of funds for the approved applications was not considered during the 2015 session of the Florida Legislature. A timetable for consideration is unknown at this time. Total spending incurred for DAYTONA Rising was approximately $27.1 million and $94.8 million during the three and nine months ended August 31, 2015 . Based on the Company's current expectations of DAYTONA Rising, it has identified existing assets that are expected to be impacted by the redevelopment and that those assets will require accelerated depreciation or losses on asset retirements, totaling approximately $50.0 million over the approximate 26 -month project time span. During the three months ended August 31, 2014 and 2015 , the Company recognized accelerated depreciation and losses on disposal of assets, related to DAYTONA Rising, totaling approximately $5.1 million and $4.7 million , respectively, and during the nine months ended August 31, 2014 and 2015 , the Company recognized accelerated depreciation and losses on disposal of assets totaling approximately $12.7 million and $14.4 million , respectively. As part of DAYTONA Rising, the Company entered into a Design-Build Agreement with Barton Malow Company (“Barton Malow”), which obligates the Company to pay Barton Malow approximately $316.0 million for the completion of the work described in the Design-Build Agreement. The amount is a stipulated sum to be paid for the work, which may not change unless the Company requests a change in the scope of work. The Design-Build Agreement contains certain provisions and representations usual and customary for agreements of this type, including, among others, provisions regarding liquidated damages to be assessed for work that is not completed according to the agreed upon schedule, provisions regarding payment schedules, and provisions regarding bonding and liability insurance policies applicable to the work. In addition, the Design-Build Agreement contains customary provisions regarding termination, review and inspection of the work, warranties and the use of subcontractors. Current Litigation The Company is from time to time a party to routine litigation incidental to its business. Management does not believe that the resolution of any or all of such litigation will have a material adverse effect on the Company’s financial condition or results of operations.</t>
  </si>
  <si>
    <t>Segment Reporting</t>
  </si>
  <si>
    <t>Segment Reporting The general nature of the Company’s business is a motorsports themed amusement enterprise, furnishing amusement to the public in the form of motorsports themed entertainment. The Company’s motorsports event operations consist principally of racing events at its major motorsports entertainment facilities. The reporting units within the motorsports segment portfolio are reviewed together as the nature of the products and services, the production processes used, the type or class of customer using our products and services, and the methods used to distribute our products or provide their services are consistent in objectives and principles, and predominately uniform and centralized throughout the Company. The Company’s remaining business units, which are comprised of the radio network production and syndication of numerous racing events and programs, certain souvenir merchandising operations not associated with the promotion of motorsports events at the Company’s facilities, construction management services, leasing operations, and financing and licensing operations are included in the “All Other” segment. The Company evaluates financial performance of the business units on operating profit after allocation of corporate general and administrative (“G&amp;A”) expenses. Corporate G&amp;A expenses are allocated to business units based on each business unit’s net revenues to total net revenues. The accounting policies of the segments are the same as those described in the summary of significant accounting policies. Intersegment sales are accounted for at prices comparable to unaffiliated customers. The following tables provide segment reporting of the Company for the three and nine months ended August 31, 2014 and 2015 (in thousands): Three Months Ended August 31, 2014 Motorsports Event All Other Total Revenues $ 109,800 $ 20,512 $ 130,312 Depreciation and amortization 20,971 1,467 22,438 Operating income (loss) (2,834 ) (691 ) (3,525 ) Capital expenditures 56,775 1,003 57,778 Total assets 1,615,769 472,782 2,088,551 Equity investments — 126,623 126,623 Three Months Ended August 31, 2015 Motorsports Event All Other Total Revenues $ 113,161 $ 12,717 $ 125,878 Depreciation and amortization 23,009 1,215 24,224 Operating income (loss) (5,560 ) (1,578 ) (7,138 ) Capital expenditures 28,230 1,579 29,809 Total assets 1,674,431 460,766 2,135,197 Equity investments — 107,721 107,721 Nine Months Ended August 31, 2014 Motorsports Event All Other Total Revenues $ 421,758 $ 31,658 $ 453,416 Depreciation and amortization 63,647 4,352 67,999 Operating income (loss) 57,809 (4,256 ) 53,553 Capital expenditures 126,276 6,210 132,486 Nine Months Ended August 31, 2015 Motorsports Event All Other Total Revenues $ 398,741 $ 28,618 $ 427,359 Depreciation and amortization 69,232 3,758 72,990 Operating income (loss) 37,903 (4,233 ) 33,670 Capital expenditures 101,227 4,510 105,737 Certain prior year amounts in the Segment Reporting have been reclassified to conform to the current year presentation. Intersegment revenues were approximately $0.2 million and $0.4 million for the three months ended August 31, 2014 and 2015 , respectively, and approximately $1.2 million and $1.3 million for the nine months ended August 31, 2014 and 2015 , respectively. During the three and nine months ended August 31, 2015 , the Company recognized approximately $0.4 million and $1.1 million , respectively, in marketing and consulting costs that is included in general and administrative expense related to DAYTONA Rising. These costs were included in the Motorsports Event segment. During the three and nine months ended August 31, 2014 , the Company recognized approximately $0.2 million and $0.9 million , respectively, of similar costs. During the three and nine months ended August 31, 2015 , the Company recognized approximately $1.0 million and $6.9 million , respectively, of accelerated depreciation that was recorded due to the shortening the service lives of certain assets associated with DAYTONA Rising and other projects. During the three and nine months ended August 31, 2014 , the Company recognized approximately $2.7 million and $8.7 million , respectively, of accelerated depreciation that was recorded due to the shortening the service lives of certain assets associated with DAYTONA Rising and capacity management initiatives. During the three and nine months ended August 31, 2015 , the Company recognized approximately $5.4 million and $11.6 million , respectively, of losses primarily attributable to demolition costs in connection with DAYTONA Rising and other capital improvements. During the three and nine months ended August 31, 2014 , the Company recognized approximately $3.9 million and $7.3 million , respectively, of losses associated with asset retirements primarily attributable to the removal of assets not fully depreciated in connection with capacity management initiatives, DAYTONA Rising and other capital improvements.</t>
  </si>
  <si>
    <t>Earnings Per Share (Tables)</t>
  </si>
  <si>
    <t>Computation of Basic and Diluted Earnings Per Share</t>
  </si>
  <si>
    <t>The following table sets forth the computation of basic and diluted earnings per share for the three and nine months ended August 31, 2014 and 2015 (in thousands, except share and per share amounts): Three Months Ended Nine Months Ended August 31, 2014 August 31, 2015 August 31, 2014 August 31, 2015 Numerator: Net income (loss) $ 191 $ (3,956 ) $ 41,555 $ 24,352 Denominator: Weighted average shares outstanding 46,593,133 46,647,480 46,548,078 46,611,656 Effect of dilutive securities 13,527 — 14,004 14,567 Diluted weighted average shares outstanding 46,606,660 46,647,480 46,562,082 46,626,223 Basic and diluted earnings (loss) per share $ 0.00 $ (0.08 ) $ 0.89 $ 0.52 Anti-dilutive shares excluded in the computation of diluted earnings per share 114,302 152,896 125,560 101,436</t>
  </si>
  <si>
    <t>Goodwill and Intangible Assets (Tables)</t>
  </si>
  <si>
    <t>Summary of Intangible Assets</t>
  </si>
  <si>
    <t>The gross carrying value, accumulated amortization and net carrying value of the major classes of intangible assets relating to the Motorsports Event segment are as follows (in thousands): November 30, 2014 Gross Carrying Amount Accumulated Amortization Net Carrying Amount Amortized intangible assets: Food, beverage and merchandise contracts $ 10 $ 9 $ 1 Other 109 87 22 Total amortized intangible assets 119 96 23 Non-amortized intangible assets: NASCAR — sanction agreements 177,813 — 177,813 Other 793 — 793 Total non-amortized intangible assets 178,606 — 178,606 Total intangible assets $ 178,725 $ 96 $ 178,629 August 31, 2015 Gross Carrying Amount Accumulated Amortization Net Carrying Amount Amortized intangible assets: Food, beverage and merchandise contracts $ 10 $ 10 $ — Other 114 92 22 Total amortized intangible assets 124 102 22 Non-amortized intangible assets: NASCAR — sanction agreements 177,813 — 177,813 Other 793 — 793 Total non-amortized intangible assets 178,606 — 178,606 Total intangible assets $ 178,730 $ 102 $ 178,628</t>
  </si>
  <si>
    <t>Current and Expected Amortization Expense of Intangible Assets</t>
  </si>
  <si>
    <t>The following table presents current and expected amortization expense of the existing intangible assets as of August 31, 2015 for each of the following periods (in thousands): Amortization expense for the nine months ended August 31, 2015 $ 7 Remaining estimated amortization expense for the year ending November 30: 2015 1 2016 3 2017 1 2018 1 2019 1</t>
  </si>
  <si>
    <t>Long-Term Debt (Tables)</t>
  </si>
  <si>
    <t>Long-term debt consists of the following (in thousands): November 30, 2014 August 31, 2015 4.63 percent Senior Notes $ 65,000 $ 65,000 3.95 percent Senior Notes 100,000 100,000 4.82 percent Revenue Bonds 339 87 6.25 percent Term Loan 49,524 48,931 TIF bond debt service funding commitment 56,883 56,930 271,746 270,948 Less: current portion 3,435 3,222 $ 268,311 $ 267,726</t>
  </si>
  <si>
    <t>Schedule of Interest Expense</t>
  </si>
  <si>
    <t>Total interest expense incurred by the Company for the three and nine months ended August 31, 2014 and 2015 , are as follows (in thousands): Three Months Ended Nine Months Ended August 31, 2014 August 31, 2015 August 31, 2014 August 31, 2015 Interest expense $ 4,121 $ 4,060 $ 12,359 $ 12,221 Less: capitalized interest 2,161 1,392 4,563 5,483 Net interest expense $ 1,960 $ 2,668 $ 7,796 $ 6,738</t>
  </si>
  <si>
    <t>Comprehensive Income (Tables)</t>
  </si>
  <si>
    <t>Schedule of Comprehensive Income (Loss)</t>
  </si>
  <si>
    <t>Comprehensive income is the changes in equity of an enterprise except those resulting from shareholder transactions. Accumulated other comprehensive loss consists of the following (in thousands): November 30, 2014 August 31, 2015 Terminated interest rate swap, net of tax benefit of $2,600 and $2,282, respectively $ 3,981 $ 3,488</t>
  </si>
  <si>
    <t>Segment Reporting (Tables)</t>
  </si>
  <si>
    <t>The following tables provide segment reporting of the Company for the three and nine months ended August 31, 2014 and 2015 (in thousands): Three Months Ended August 31, 2014 Motorsports Event All Other Total Revenues $ 109,800 $ 20,512 $ 130,312 Depreciation and amortization 20,971 1,467 22,438 Operating income (loss) (2,834 ) (691 ) (3,525 ) Capital expenditures 56,775 1,003 57,778 Total assets 1,615,769 472,782 2,088,551 Equity investments — 126,623 126,623 Three Months Ended August 31, 2015 Motorsports Event All Other Total Revenues $ 113,161 $ 12,717 $ 125,878 Depreciation and amortization 23,009 1,215 24,224 Operating income (loss) (5,560 ) (1,578 ) (7,138 ) Capital expenditures 28,230 1,579 29,809 Total assets 1,674,431 460,766 2,135,197 Equity investments — 107,721 107,721 Nine Months Ended August 31, 2014 Motorsports Event All Other Total Revenues $ 421,758 $ 31,658 $ 453,416 Depreciation and amortization 63,647 4,352 67,999 Operating income (loss) 57,809 (4,256 ) 53,553 Capital expenditures 126,276 6,210 132,486 Nine Months Ended August 31, 2015 Motorsports Event All Other Total Revenues $ 398,741 $ 28,618 $ 427,359 Depreciation and amortization 69,232 3,758 72,990 Operating income (loss) 37,903 (4,233 ) 33,670 Capital expenditures 101,227 4,510 105,737</t>
  </si>
  <si>
    <t>Computation of Basic and Diluted Earnings Per Share (Detail) - USD ($) $ / shares in Units, $ in Thousands</t>
  </si>
  <si>
    <t>Numerator:</t>
  </si>
  <si>
    <t>Denominator:</t>
  </si>
  <si>
    <t>Weighted average shares outstanding</t>
  </si>
  <si>
    <t>Effect of dilutive securities</t>
  </si>
  <si>
    <t>Basic and diluted earnings (loss) per share</t>
  </si>
  <si>
    <t>Basic and diluted (loss) earnings per share (in dollars per share)</t>
  </si>
  <si>
    <t>Anti-dilutive shares excluded in the computation of diluted earnings per share</t>
  </si>
  <si>
    <t>Equity and Other Investments - Additional Information (Detail) $ in Thousands</t>
  </si>
  <si>
    <t>Sep. 01, 2015USD ($)</t>
  </si>
  <si>
    <t>Aug. 05, 2013USD ($)</t>
  </si>
  <si>
    <t>Aug. 31, 2015USD ($)</t>
  </si>
  <si>
    <t>Aug. 31, 2014USD ($)</t>
  </si>
  <si>
    <t>Aug. 31, 2015USD ($)acre</t>
  </si>
  <si>
    <t>May. 31, 2012</t>
  </si>
  <si>
    <t>Schedule of Equity Method Investments [Line Items]</t>
  </si>
  <si>
    <t>Equity in net loss from equity investments</t>
  </si>
  <si>
    <t>Subsequent event</t>
  </si>
  <si>
    <t>Kansas Entertainment</t>
  </si>
  <si>
    <t>Ownership interest in joint venture</t>
  </si>
  <si>
    <t>50.00%</t>
  </si>
  <si>
    <t>380 Development</t>
  </si>
  <si>
    <t>100.00%</t>
  </si>
  <si>
    <t>Number of acres purchased in the New York City borough of Staten Island | acre</t>
  </si>
  <si>
    <t>Equity method investment sold, carrying amount</t>
  </si>
  <si>
    <t>Equity Method Investment, Option Received</t>
  </si>
  <si>
    <t>Debt, interest rate</t>
  </si>
  <si>
    <t>7.00%</t>
  </si>
  <si>
    <t>Equity Method Investment, Profit, Deferred</t>
  </si>
  <si>
    <t>Equity Method Investment, Accrued Interest, Deferred</t>
  </si>
  <si>
    <t>Expected Incremental Cash Flow From Net Proceeds and Cash Tax Benefit from Sale of Property</t>
  </si>
  <si>
    <t>380 Development | 6 months after closing</t>
  </si>
  <si>
    <t>380 Development | 31 months after closing</t>
  </si>
  <si>
    <t>Summary of Intangible Assets (Detail) - USD ($) $ in Thousands</t>
  </si>
  <si>
    <t>Intangible Assets by Major Class [Line Items]</t>
  </si>
  <si>
    <t>Net Carrying Amount</t>
  </si>
  <si>
    <t>Motorsports Event</t>
  </si>
  <si>
    <t>Gross Carrying Amount</t>
  </si>
  <si>
    <t>Accumulated Amortization</t>
  </si>
  <si>
    <t>Motorsports Event | Amortized intangible assets</t>
  </si>
  <si>
    <t>Motorsports Event | Amortized intangible assets | Food, beverage and merchandise contracts</t>
  </si>
  <si>
    <t>Motorsports Event | Amortized intangible assets | Other</t>
  </si>
  <si>
    <t>Motorsports Event | Non-amortized intangible assets</t>
  </si>
  <si>
    <t>Motorsports Event | Non-amortized intangible assets | Other</t>
  </si>
  <si>
    <t>Motorsports Event | Non-amortized intangible assets | NASCAR - sanction agreements</t>
  </si>
  <si>
    <t>Current and Expected Amortization Expense of Intangible Assets (Detail) $ in Thousands</t>
  </si>
  <si>
    <t>Disclosure Current And Expected Amortization Expense Of Intangible Assets [Abstract]</t>
  </si>
  <si>
    <t>Amortization expense for the nine months ended August 31, 2015</t>
  </si>
  <si>
    <t>Remaining estimated amortization expense for the year ending November 30:</t>
  </si>
  <si>
    <t>Goodwill and Intangible Assets - Additional Information (Detail) - USD ($)</t>
  </si>
  <si>
    <t>Disclosure Goodwill And Intangible Assets Additional Information [Abstract]</t>
  </si>
  <si>
    <t>Changes in carrying value of goodwill</t>
  </si>
  <si>
    <t>Long-Term Debt (Detail) - USD ($) $ in Thousands</t>
  </si>
  <si>
    <t>Debt Instrument [Line Items]</t>
  </si>
  <si>
    <t>Long-term debt</t>
  </si>
  <si>
    <t>Less: current portion</t>
  </si>
  <si>
    <t>4.63 percent Senior Notes</t>
  </si>
  <si>
    <t>3.95 percent Senior Notes</t>
  </si>
  <si>
    <t>4.82 percent Revenue Bonds</t>
  </si>
  <si>
    <t>6.25 percent Term Loan</t>
  </si>
  <si>
    <t>TIF bond debt service funding commitment</t>
  </si>
  <si>
    <t>Long-Term Debt, Additional Information (Detail)</t>
  </si>
  <si>
    <t>4.63%</t>
  </si>
  <si>
    <t>3.95%</t>
  </si>
  <si>
    <t>4.82%</t>
  </si>
  <si>
    <t>6.25%</t>
  </si>
  <si>
    <t>Long-Term Debt - Nonprinting (Detail)</t>
  </si>
  <si>
    <t>Aug. 31, 2015USD ($)Year</t>
  </si>
  <si>
    <t>Nov. 30, 2014USD ($)</t>
  </si>
  <si>
    <t>Debt Disclosure [Line Items]</t>
  </si>
  <si>
    <t>Financing costs deferred</t>
  </si>
  <si>
    <t>Proceeds from long-term debt</t>
  </si>
  <si>
    <t>Frequency of periodic payment</t>
  </si>
  <si>
    <t>semi-annual</t>
  </si>
  <si>
    <t>Debt Instrument, Covenant, Leverage Ratio, Maximum</t>
  </si>
  <si>
    <t>Debt Instrument, Covenant, Interest Coverage Ratio, Maximum</t>
  </si>
  <si>
    <t>Debt Instrument, Covenant Consolidated Net Worth, Percentage, Maximum</t>
  </si>
  <si>
    <t>15.00%</t>
  </si>
  <si>
    <t>4.63 percent Senior Notes | Semi Annual Payment, First Payment</t>
  </si>
  <si>
    <t>Debt Instrument Interest Rate Payment Date</t>
  </si>
  <si>
    <t>4.63 percent Senior Notes | Semi Annual Payment, Second Payment</t>
  </si>
  <si>
    <t>July 18</t>
  </si>
  <si>
    <t>3.95 percent Senior Notes | Semi Annual Payment, First Payment</t>
  </si>
  <si>
    <t>3.95 percent Senior Notes | Semi Annual Payment, Second Payment</t>
  </si>
  <si>
    <t>Debt, monthly payment</t>
  </si>
  <si>
    <t>Debt term | Year</t>
  </si>
  <si>
    <t>Principal payment date</t>
  </si>
  <si>
    <t>October 1</t>
  </si>
  <si>
    <t>TIF bond debt service funding commitment | Semi Annual Payment, First Payment</t>
  </si>
  <si>
    <t>April 1</t>
  </si>
  <si>
    <t>TIF bond debt service funding commitment | Semi Annual Payment, Second Payment</t>
  </si>
  <si>
    <t>TIF bond debt service funding commitment | Term Bond Due December 1st 2017</t>
  </si>
  <si>
    <t>6.15%</t>
  </si>
  <si>
    <t>Debt, maturity date</t>
  </si>
  <si>
    <t>Dec. 1,
		2017</t>
  </si>
  <si>
    <t>TIF bond debt service funding commitment | Term Bond Due December 1st 2027</t>
  </si>
  <si>
    <t>6.75%</t>
  </si>
  <si>
    <t>Dec. 1,
		2027</t>
  </si>
  <si>
    <t>2012 Credit Facility</t>
  </si>
  <si>
    <t>Credit Facility current borrowing capacity</t>
  </si>
  <si>
    <t>Credit Facility potential borrowing capacity</t>
  </si>
  <si>
    <t>Debt instrument basis points</t>
  </si>
  <si>
    <t>0.50%</t>
  </si>
  <si>
    <t>Credit Facility amount outstanding</t>
  </si>
  <si>
    <t>2012 Credit Facility | Minimum</t>
  </si>
  <si>
    <t>Line of Credit Facility, Unused Capacity, Commitment Fee Percentage</t>
  </si>
  <si>
    <t>0.125%</t>
  </si>
  <si>
    <t>2012 Credit Facility | Maximum</t>
  </si>
  <si>
    <t>0.225%</t>
  </si>
  <si>
    <t>2012 Credit Facility | Standby Letters of Credit</t>
  </si>
  <si>
    <t>2012 Credit Facility | Swing Line Loan</t>
  </si>
  <si>
    <t>Four Quarters Ending after any Permitted Acquisition</t>
  </si>
  <si>
    <t>London Interbank Offered Rate (LIBOR) | 2012 Credit Facility</t>
  </si>
  <si>
    <t>1.00%</t>
  </si>
  <si>
    <t>London Interbank Offered Rate (LIBOR) | 2012 Credit Facility | Minimum</t>
  </si>
  <si>
    <t>London Interbank Offered Rate (LIBOR) | 2012 Credit Facility | Maximum</t>
  </si>
  <si>
    <t>1.625%</t>
  </si>
  <si>
    <t>Long-Term Debt Schedule of Interest Expense (Details) - USD ($) $ in Thousands</t>
  </si>
  <si>
    <t>Debt Disclosure [Abstract]</t>
  </si>
  <si>
    <t>Less: capitalized interest</t>
  </si>
  <si>
    <t>Net interest expense</t>
  </si>
  <si>
    <t>Financial Instruments - Additional Information (Detail) - USD ($) $ in Millions</t>
  </si>
  <si>
    <t>Fair Value, Inputs, Level 1</t>
  </si>
  <si>
    <t>Fair Value, Measurement Inputs, Disclosure [Line Items]</t>
  </si>
  <si>
    <t>Money market funds</t>
  </si>
  <si>
    <t>Fair Value, Inputs, Level 2</t>
  </si>
  <si>
    <t>Long-term debt excluding credit facilities, fair value</t>
  </si>
  <si>
    <t>Long-term debt excluding credit facilities, carrying amount</t>
  </si>
  <si>
    <t>Comprehensive Income (Details) - USD ($) $ in Thousands</t>
  </si>
  <si>
    <t>Terminated interest rate swap, net of tax benefit of $2,600 and $2,282, respectively</t>
  </si>
  <si>
    <t>Accumulated other comprehensive income (loss), terminated interest rate swap, tax</t>
  </si>
  <si>
    <t>Long-Term Stock Incentive Plan (Details) - Class A Common Stock - Restricted stock (shares) - $ / shares</t>
  </si>
  <si>
    <t>1 Months Ended</t>
  </si>
  <si>
    <t>Jul. 31, 2015</t>
  </si>
  <si>
    <t>May. 31, 2015</t>
  </si>
  <si>
    <t>Certain Officers and Managers</t>
  </si>
  <si>
    <t>Share-based Compensation Arrangement by Share-based Payment Award [Line Items]</t>
  </si>
  <si>
    <t>Awarded and issued</t>
  </si>
  <si>
    <t>Weighted average grant date fair value</t>
  </si>
  <si>
    <t>Certain Officers and Managers | Share-based Compensation Award, Tranche One</t>
  </si>
  <si>
    <t>Vesting rate</t>
  </si>
  <si>
    <t>Vesting period</t>
  </si>
  <si>
    <t>3 years</t>
  </si>
  <si>
    <t>Certain Officers and Managers | Share-based Compensation Award, Tranche Two</t>
  </si>
  <si>
    <t>5 years</t>
  </si>
  <si>
    <t>Director</t>
  </si>
  <si>
    <t>Director | Share-based Compensation Award, Tranche One</t>
  </si>
  <si>
    <t>1 year</t>
  </si>
  <si>
    <t>Income Taxes - Additional Information (Detail) - USD ($) $ in Thousands</t>
  </si>
  <si>
    <t>Operating Loss Carryforwards [Line Items]</t>
  </si>
  <si>
    <t>Income Tax Expense (Benefit)</t>
  </si>
  <si>
    <t>Effective income tax rate</t>
  </si>
  <si>
    <t>37.30%</t>
  </si>
  <si>
    <t>106.10%</t>
  </si>
  <si>
    <t>37.40%</t>
  </si>
  <si>
    <t>28.30%</t>
  </si>
  <si>
    <t>Motorsports Authentics</t>
  </si>
  <si>
    <t>Related Party Disclosures and Transactions - Additional Information (Detail) - USD ($) $ in Millions</t>
  </si>
  <si>
    <t>Related Party Transaction [Line Items]</t>
  </si>
  <si>
    <t>Prize and point fund monies paid to NASCAR</t>
  </si>
  <si>
    <t>Television broadcast and ancillary rights fees from continuing operations received from NASCAR for the NASCAR Sprint Cup, Nationwide and Camping World Truck series events recorded as part of motorsports related revenue</t>
  </si>
  <si>
    <t>Majority Shareholder</t>
  </si>
  <si>
    <t>France Family Group, which contains NASCAR, ownership of voting interest in the Company</t>
  </si>
  <si>
    <t>72.00%</t>
  </si>
  <si>
    <t>NASCAR</t>
  </si>
  <si>
    <t>Allocation of broadcast rights fees for each NASCAR Sprint Cup, Nationwide or Camping World Truck series event</t>
  </si>
  <si>
    <t>10.00%</t>
  </si>
  <si>
    <t>Event Promoter</t>
  </si>
  <si>
    <t>90.00%</t>
  </si>
  <si>
    <t>Prize money paid by event promoter as a percent of broadcast rights fees for each NASCAR Sprint Cup, Nationwide or Camping World Truck series event</t>
  </si>
  <si>
    <t>25.00%</t>
  </si>
  <si>
    <t>Allocation Of gross broadcast rights revenue retained by the promoter</t>
  </si>
  <si>
    <t>65.00%</t>
  </si>
  <si>
    <t>Commitments and Contingencies - Additional Information (Detail) - USD ($) $ in Thousands</t>
  </si>
  <si>
    <t>Oct. 31, 2002</t>
  </si>
  <si>
    <t>Commitments and Contingencies Disclosure [Line Items]</t>
  </si>
  <si>
    <t>Standby letter of credit agreements in favor of third parties</t>
  </si>
  <si>
    <t>2002 STAR Bonds</t>
  </si>
  <si>
    <t>annual</t>
  </si>
  <si>
    <t>Dec. 1,
		2022</t>
  </si>
  <si>
    <t>Daytona Rising</t>
  </si>
  <si>
    <t>Total spending incurred for DAYTONA Rising</t>
  </si>
  <si>
    <t>Expected impairment on assets to be disposed of</t>
  </si>
  <si>
    <t>Restructuring and related cost, long-lived assets to be abandoned, period</t>
  </si>
  <si>
    <t>26 months</t>
  </si>
  <si>
    <t>Restructuring and related cost, accelerated depreciation</t>
  </si>
  <si>
    <t>Restructuring and related cost, anticipated cost, subject to change</t>
  </si>
  <si>
    <t>Daytona Rising | Scenario, Plan | Maximum</t>
  </si>
  <si>
    <t>DAYTONA Rising, expected costs</t>
  </si>
  <si>
    <t>Segment Reporting (Detail) - USD ($) $ in Thousands</t>
  </si>
  <si>
    <t>Segment Reporting Information [Line Items]</t>
  </si>
  <si>
    <t>Revenues</t>
  </si>
  <si>
    <t>Total assets</t>
  </si>
  <si>
    <t>All Other</t>
  </si>
  <si>
    <t>Segment Reporting - Additional Information (Detail) - USD ($) $ in Thousands</t>
  </si>
  <si>
    <t>Segment Reporting Disclosure [Line Items]</t>
  </si>
  <si>
    <t>Impairment of long lived assets</t>
  </si>
  <si>
    <t>Asset Retirement Obligation, Liabilities Incurred</t>
  </si>
  <si>
    <t>Intersegment Elimination</t>
  </si>
  <si>
    <t>Motorsports Event | Daytona Rising</t>
  </si>
  <si>
    <t>Motorsports Event | Daytona Rising | General and Administrative Expense</t>
  </si>
  <si>
    <t>Selling and Marketing Expense</t>
  </si>
</sst>
</file>

<file path=xl/styles.xml><?xml version="1.0" encoding="utf-8"?>
<styleSheet xmlns="http://schemas.openxmlformats.org/spreadsheetml/2006/main">
  <numFmts count="7">
    <numFmt formatCode="_(&quot;$ &quot;#,##0_);_(&quot;$ &quot;(#,##0)" numFmtId="165"/>
    <numFmt formatCode="_(&quot;$ &quot;#,##0.00_);_(&quot;$ &quot;(#,##0.00)" numFmtId="166"/>
    <numFmt formatCode="_(&quot;January &quot;#,##0_);_(&quot;January &quot;(#,##0)" numFmtId="167"/>
    <numFmt formatCode="_(&quot;March &quot;#,##0_);_(&quot;March &quot;(#,##0)" numFmtId="168"/>
    <numFmt formatCode="_(&quot;September &quot;#,##0_);_(&quot;September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28"/>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5" t="n" r="B7">
        <v>2015</v>
      </c>
    </row>
    <row spans="1:2" r="8">
      <c s="4" t="s" r="A8">
        <v>11</v>
      </c>
      <c s="6" t="s" r="B8">
        <v>12</v>
      </c>
    </row>
    <row spans="1:2" r="9">
      <c s="4" t="s" r="A9">
        <v>13</v>
      </c>
      <c s="4" t="s" r="B9">
        <v>14</v>
      </c>
    </row>
    <row spans="1:2" r="10">
      <c s="4" t="s" r="A10">
        <v>15</v>
      </c>
      <c s="4" t="s" r="B10">
        <v>16</v>
      </c>
    </row>
    <row spans="1:2" r="11">
      <c s="4" t="s" r="A11">
        <v>17</v>
      </c>
      <c s="5" t="n" r="B11">
        <v>51548</v>
      </c>
    </row>
    <row spans="1:2" r="12">
      <c s="4" t="s" r="A12">
        <v>18</v>
      </c>
      <c s="4" t="s" r="B12">
        <v>19</v>
      </c>
    </row>
    <row spans="1:2" r="13">
      <c s="4" t="s" r="A13">
        <v>20</v>
      </c>
      <c s="4" t="s" r="B13">
        <v>21</v>
      </c>
    </row>
    <row spans="1:2" r="14">
      <c s="4" t="s" r="A14">
        <v>22</v>
      </c>
    </row>
    <row spans="1:2" r="15">
      <c s="3" t="s" r="A15">
        <v>3</v>
      </c>
    </row>
    <row spans="1:2" r="16">
      <c s="4" t="s" r="A16">
        <v>23</v>
      </c>
      <c s="5" t="n" r="B16">
        <v>26703344</v>
      </c>
    </row>
    <row spans="1:2" r="17">
      <c s="4" t="s" r="A17">
        <v>24</v>
      </c>
    </row>
    <row spans="1:2" r="18">
      <c s="3" t="s" r="A18">
        <v>3</v>
      </c>
    </row>
    <row spans="1:2" r="19">
      <c s="4" t="s" r="A19">
        <v>23</v>
      </c>
      <c s="5" t="n" r="B19">
        <v>19946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0</v>
      </c>
      <c s="2" t="s" r="B1">
        <v>1</v>
      </c>
    </row>
    <row spans="1:2" r="2">
      <c s="2" t="s" r="B2">
        <v>26</v>
      </c>
    </row>
    <row spans="1:2" r="3">
      <c s="3" t="s" r="A3">
        <v>151</v>
      </c>
    </row>
    <row spans="1:2" r="4">
      <c s="4" t="s" r="A4">
        <v>150</v>
      </c>
      <c s="4"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3</v>
      </c>
      <c s="2" t="s" r="B1">
        <v>1</v>
      </c>
    </row>
    <row spans="1:2" r="2">
      <c s="2" t="s" r="B2">
        <v>26</v>
      </c>
    </row>
    <row spans="1:2" r="3">
      <c s="3" t="s" r="A3">
        <v>151</v>
      </c>
    </row>
    <row spans="1:2" r="4">
      <c s="4" t="s" r="A4">
        <v>153</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5</v>
      </c>
      <c s="2" t="s" r="B1">
        <v>1</v>
      </c>
    </row>
    <row spans="1:2" r="2">
      <c s="2" t="s" r="B2">
        <v>26</v>
      </c>
    </row>
    <row spans="1:2" r="3">
      <c s="3" t="s" r="A3">
        <v>156</v>
      </c>
    </row>
    <row spans="1:2" r="4">
      <c s="4" t="s" r="A4">
        <v>155</v>
      </c>
      <c s="4" t="s"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8</v>
      </c>
      <c s="2" t="s" r="B1">
        <v>1</v>
      </c>
    </row>
    <row spans="1:2" r="2">
      <c s="2" t="s" r="B2">
        <v>26</v>
      </c>
    </row>
    <row spans="1:2" r="3">
      <c s="3" t="s" r="A3">
        <v>151</v>
      </c>
    </row>
    <row spans="1:2" r="4">
      <c s="4" t="s" r="A4">
        <v>158</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0</v>
      </c>
      <c s="2" t="s" r="B1">
        <v>1</v>
      </c>
    </row>
    <row spans="1:2" r="2">
      <c s="2" t="s" r="B2">
        <v>26</v>
      </c>
    </row>
    <row spans="1:2" r="3">
      <c s="3" t="s" r="A3">
        <v>151</v>
      </c>
    </row>
    <row spans="1:2" r="4">
      <c s="4" t="s" r="A4">
        <v>160</v>
      </c>
      <c s="4"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50</v>
      </c>
      <c s="2" t="s" r="B1">
        <v>1</v>
      </c>
    </row>
    <row spans="1:2" r="2">
      <c s="2" t="s" r="B2">
        <v>26</v>
      </c>
    </row>
    <row spans="1:2" r="3">
      <c s="3" t="s" r="A3">
        <v>151</v>
      </c>
    </row>
    <row spans="1:2" r="4">
      <c s="4" t="s" r="A4">
        <v>50</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3</v>
      </c>
      <c s="2" t="s" r="B1">
        <v>1</v>
      </c>
    </row>
    <row spans="1:2" r="2">
      <c s="2" t="s" r="B2">
        <v>26</v>
      </c>
    </row>
    <row spans="1:2" r="3">
      <c s="3" t="s" r="A3">
        <v>151</v>
      </c>
    </row>
    <row spans="1:2" r="4">
      <c s="4" t="s" r="A4">
        <v>163</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5</v>
      </c>
      <c s="2" t="s" r="B1">
        <v>1</v>
      </c>
    </row>
    <row spans="1:2" r="2">
      <c s="2" t="s" r="B2">
        <v>26</v>
      </c>
    </row>
    <row spans="1:2" r="3">
      <c s="3" t="s" r="A3">
        <v>97</v>
      </c>
    </row>
    <row spans="1:2" r="4">
      <c s="4" t="s" r="A4">
        <v>165</v>
      </c>
      <c s="4" t="s"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7</v>
      </c>
      <c s="2" t="s" r="B1">
        <v>1</v>
      </c>
    </row>
    <row spans="1:2" r="2">
      <c s="2" t="s" r="B2">
        <v>26</v>
      </c>
    </row>
    <row spans="1:2" r="3">
      <c s="3" t="s" r="A3">
        <v>168</v>
      </c>
    </row>
    <row spans="1:2" r="4">
      <c s="4" t="s" r="A4">
        <v>167</v>
      </c>
      <c s="4" t="s"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70</v>
      </c>
      <c s="2" t="s" r="B1">
        <v>1</v>
      </c>
    </row>
    <row spans="1:2" r="2">
      <c s="2" t="s" r="B2">
        <v>26</v>
      </c>
    </row>
    <row spans="1:2" r="3">
      <c s="3" t="s" r="A3">
        <v>151</v>
      </c>
    </row>
    <row spans="1:2" r="4">
      <c s="4" t="s" r="A4">
        <v>170</v>
      </c>
      <c s="4" t="s"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6</v>
      </c>
      <c s="2" t="s" r="C1">
        <v>27</v>
      </c>
    </row>
    <row spans="1:3" r="2">
      <c s="3" t="s" r="A2">
        <v>28</v>
      </c>
    </row>
    <row spans="1:3" r="3">
      <c s="4" t="s" r="A3">
        <v>29</v>
      </c>
      <c s="7" t="n" r="B3">
        <v>169249</v>
      </c>
      <c s="7" t="n" r="C3">
        <v>158847</v>
      </c>
    </row>
    <row spans="1:3" r="4">
      <c s="4" t="s" r="A4">
        <v>30</v>
      </c>
      <c s="5" t="n" r="B4">
        <v>34912</v>
      </c>
      <c s="5" t="n" r="C4">
        <v>27598</v>
      </c>
    </row>
    <row spans="1:3" r="5">
      <c s="4" t="s" r="A5">
        <v>31</v>
      </c>
      <c s="5" t="n" r="B5">
        <v>1692</v>
      </c>
      <c s="5" t="n" r="C5">
        <v>4030</v>
      </c>
    </row>
    <row spans="1:3" r="6">
      <c s="4" t="s" r="A6">
        <v>32</v>
      </c>
      <c s="5" t="n" r="B6">
        <v>15224</v>
      </c>
      <c s="5" t="n" r="C6">
        <v>6202</v>
      </c>
    </row>
    <row spans="1:3" r="7">
      <c s="4" t="s" r="A7">
        <v>33</v>
      </c>
      <c s="5" t="n" r="B7">
        <v>2825</v>
      </c>
      <c s="5" t="n" r="C7">
        <v>2789</v>
      </c>
    </row>
    <row spans="1:3" r="8">
      <c s="4" t="s" r="A8">
        <v>34</v>
      </c>
      <c s="5" t="n" r="B8">
        <v>73065</v>
      </c>
      <c s="5" t="n" r="C8">
        <v>8099</v>
      </c>
    </row>
    <row spans="1:3" r="9">
      <c s="4" t="s" r="A9">
        <v>35</v>
      </c>
      <c s="5" t="n" r="B9">
        <v>296967</v>
      </c>
      <c s="5" t="n" r="C9">
        <v>207565</v>
      </c>
    </row>
    <row spans="1:3" r="10">
      <c s="4" t="s" r="A10">
        <v>36</v>
      </c>
      <c s="5" t="n" r="B10">
        <v>1425681</v>
      </c>
      <c s="5" t="n" r="C10">
        <v>1381190</v>
      </c>
    </row>
    <row spans="1:3" r="11">
      <c s="3" t="s" r="A11">
        <v>37</v>
      </c>
    </row>
    <row spans="1:3" r="12">
      <c s="4" t="s" r="A12">
        <v>38</v>
      </c>
      <c s="5" t="n" r="B12">
        <v>107721</v>
      </c>
      <c s="5" t="n" r="C12">
        <v>122565</v>
      </c>
    </row>
    <row spans="1:3" r="13">
      <c s="4" t="s" r="A13">
        <v>39</v>
      </c>
      <c s="5" t="n" r="B13">
        <v>178628</v>
      </c>
      <c s="5" t="n" r="C13">
        <v>178629</v>
      </c>
    </row>
    <row spans="1:3" r="14">
      <c s="4" t="s" r="A14">
        <v>40</v>
      </c>
      <c s="5" t="n" r="B14">
        <v>118791</v>
      </c>
      <c s="5" t="n" r="C14">
        <v>118791</v>
      </c>
    </row>
    <row spans="1:3" r="15">
      <c s="4" t="s" r="A15">
        <v>41</v>
      </c>
      <c s="5" t="n" r="B15">
        <v>7409</v>
      </c>
      <c s="5" t="n" r="C15">
        <v>68911</v>
      </c>
    </row>
    <row spans="1:3" r="16">
      <c s="4" t="s" r="A16">
        <v>42</v>
      </c>
      <c s="5" t="n" r="B16">
        <v>412549</v>
      </c>
      <c s="5" t="n" r="C16">
        <v>488896</v>
      </c>
    </row>
    <row spans="1:3" r="17">
      <c s="4" t="s" r="A17">
        <v>43</v>
      </c>
      <c s="5" t="n" r="B17">
        <v>2135197</v>
      </c>
      <c s="5" t="n" r="C17">
        <v>2077651</v>
      </c>
    </row>
    <row spans="1:3" r="18">
      <c s="3" t="s" r="A18">
        <v>44</v>
      </c>
    </row>
    <row spans="1:3" r="19">
      <c s="4" t="s" r="A19">
        <v>45</v>
      </c>
      <c s="5" t="n" r="B19">
        <v>3222</v>
      </c>
      <c s="5" t="n" r="C19">
        <v>3435</v>
      </c>
    </row>
    <row spans="1:3" r="20">
      <c s="4" t="s" r="A20">
        <v>46</v>
      </c>
      <c s="5" t="n" r="B20">
        <v>49868</v>
      </c>
      <c s="5" t="n" r="C20">
        <v>41491</v>
      </c>
    </row>
    <row spans="1:3" r="21">
      <c s="4" t="s" r="A21">
        <v>47</v>
      </c>
      <c s="5" t="n" r="B21">
        <v>83842</v>
      </c>
      <c s="5" t="n" r="C21">
        <v>33043</v>
      </c>
    </row>
    <row spans="1:3" r="22">
      <c s="4" t="s" r="A22">
        <v>48</v>
      </c>
      <c s="5" t="n" r="B22">
        <v>18894</v>
      </c>
      <c s="5" t="n" r="C22">
        <v>18813</v>
      </c>
    </row>
    <row spans="1:3" r="23">
      <c s="4" t="s" r="A23">
        <v>49</v>
      </c>
      <c s="5" t="n" r="B23">
        <v>155826</v>
      </c>
      <c s="5" t="n" r="C23">
        <v>96782</v>
      </c>
    </row>
    <row spans="1:3" r="24">
      <c s="4" t="s" r="A24">
        <v>50</v>
      </c>
      <c s="5" t="n" r="B24">
        <v>267726</v>
      </c>
      <c s="5" t="n" r="C24">
        <v>268311</v>
      </c>
    </row>
    <row spans="1:3" r="25">
      <c s="4" t="s" r="A25">
        <v>51</v>
      </c>
      <c s="5" t="n" r="B25">
        <v>342081</v>
      </c>
      <c s="5" t="n" r="C25">
        <v>354276</v>
      </c>
    </row>
    <row spans="1:3" r="26">
      <c s="4" t="s" r="A26">
        <v>52</v>
      </c>
      <c s="5" t="n" r="B26">
        <v>7287</v>
      </c>
      <c s="5" t="n" r="C26">
        <v>9548</v>
      </c>
    </row>
    <row spans="1:3" r="27">
      <c s="4" t="s" r="A27">
        <v>53</v>
      </c>
      <c s="5" t="n" r="B27">
        <v>2258</v>
      </c>
      <c s="5" t="n" r="C27">
        <v>2302</v>
      </c>
    </row>
    <row spans="1:3" r="28">
      <c s="4" t="s" r="A28">
        <v>54</v>
      </c>
      <c s="5" t="n" r="B28">
        <v>0</v>
      </c>
      <c s="5" t="n" r="C28">
        <v>0</v>
      </c>
    </row>
    <row spans="1:3" r="29">
      <c s="3" t="s" r="A29">
        <v>55</v>
      </c>
    </row>
    <row spans="1:3" r="30">
      <c s="4" t="s" r="A30">
        <v>56</v>
      </c>
      <c s="5" t="n" r="B30">
        <v>448386</v>
      </c>
      <c s="5" t="n" r="C30">
        <v>447518</v>
      </c>
    </row>
    <row spans="1:3" r="31">
      <c s="4" t="s" r="A31">
        <v>57</v>
      </c>
      <c s="5" t="n" r="B31">
        <v>914658</v>
      </c>
      <c s="5" t="n" r="C31">
        <v>902433</v>
      </c>
    </row>
    <row spans="1:3" r="32">
      <c s="4" t="s" r="A32">
        <v>58</v>
      </c>
      <c s="5" t="n" r="B32">
        <v>-3488</v>
      </c>
      <c s="5" t="n" r="C32">
        <v>-3981</v>
      </c>
    </row>
    <row spans="1:3" r="33">
      <c s="4" t="s" r="A33">
        <v>59</v>
      </c>
      <c s="5" t="n" r="B33">
        <v>1360019</v>
      </c>
      <c s="5" t="n" r="C33">
        <v>1346432</v>
      </c>
    </row>
    <row spans="1:3" r="34">
      <c s="4" t="s" r="A34">
        <v>60</v>
      </c>
      <c s="5" t="n" r="B34">
        <v>2135197</v>
      </c>
      <c s="5" t="n" r="C34">
        <v>2077651</v>
      </c>
    </row>
    <row spans="1:3" r="35">
      <c s="4" t="s" r="A35">
        <v>61</v>
      </c>
    </row>
    <row spans="1:3" r="36">
      <c s="3" t="s" r="A36">
        <v>55</v>
      </c>
    </row>
    <row spans="1:3" r="37">
      <c s="4" t="s" r="A37">
        <v>62</v>
      </c>
      <c s="5" t="n" r="B37">
        <v>264</v>
      </c>
      <c s="5" t="n" r="C37">
        <v>262</v>
      </c>
    </row>
    <row spans="1:3" r="38">
      <c s="4" t="s" r="A38">
        <v>63</v>
      </c>
    </row>
    <row spans="1:3" r="39">
      <c s="3" t="s" r="A39">
        <v>55</v>
      </c>
    </row>
    <row spans="1:3" r="40">
      <c s="4" t="s" r="A40">
        <v>62</v>
      </c>
      <c s="7" t="n" r="B40">
        <v>199</v>
      </c>
      <c s="7" t="n" r="C40">
        <v>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2</v>
      </c>
      <c s="2" t="s" r="B1">
        <v>1</v>
      </c>
    </row>
    <row spans="1:2" r="2">
      <c s="2" t="s" r="B2">
        <v>26</v>
      </c>
    </row>
    <row spans="1:2" r="3">
      <c s="3" t="s" r="A3">
        <v>151</v>
      </c>
    </row>
    <row spans="1:2" r="4">
      <c s="4" t="s" r="A4">
        <v>172</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54</v>
      </c>
      <c s="2" t="s" r="B1">
        <v>1</v>
      </c>
    </row>
    <row spans="1:2" r="2">
      <c s="2" t="s" r="B2">
        <v>26</v>
      </c>
    </row>
    <row spans="1:2" r="3">
      <c s="3" t="s" r="A3">
        <v>151</v>
      </c>
    </row>
    <row spans="1:2" r="4">
      <c s="4" t="s" r="A4">
        <v>54</v>
      </c>
      <c s="4" t="s"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75</v>
      </c>
      <c s="2" t="s" r="B1">
        <v>1</v>
      </c>
    </row>
    <row spans="1:2" r="2">
      <c s="2" t="s" r="B2">
        <v>26</v>
      </c>
    </row>
    <row spans="1:2" r="3">
      <c s="3" t="s" r="A3">
        <v>151</v>
      </c>
    </row>
    <row spans="1:2" r="4">
      <c s="4" t="s" r="A4">
        <v>175</v>
      </c>
      <c s="4" t="s"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7</v>
      </c>
      <c s="2" t="s" r="B1">
        <v>1</v>
      </c>
    </row>
    <row spans="1:2" r="2">
      <c s="2" t="s" r="B2">
        <v>26</v>
      </c>
    </row>
    <row spans="1:2" r="3">
      <c s="3" t="s" r="A3">
        <v>156</v>
      </c>
    </row>
    <row spans="1:2" r="4">
      <c s="4" t="s" r="A4">
        <v>178</v>
      </c>
      <c s="4" t="s"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180</v>
      </c>
      <c s="2" t="s" r="B1">
        <v>1</v>
      </c>
    </row>
    <row spans="1:2" r="2">
      <c s="2" t="s" r="B2">
        <v>26</v>
      </c>
    </row>
    <row spans="1:2" r="3">
      <c s="3" t="s" r="A3">
        <v>151</v>
      </c>
    </row>
    <row spans="1:2" r="4">
      <c s="4" t="s" r="A4">
        <v>181</v>
      </c>
      <c s="4" t="s" r="B4">
        <v>182</v>
      </c>
    </row>
    <row spans="1:2" r="5">
      <c s="4" t="s" r="A5">
        <v>183</v>
      </c>
      <c s="4" t="s" r="B5">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t="s" r="A1">
        <v>185</v>
      </c>
      <c s="2" t="s" r="B1">
        <v>1</v>
      </c>
    </row>
    <row spans="1:2" r="2">
      <c s="2" t="s" r="B2">
        <v>26</v>
      </c>
    </row>
    <row spans="1:2" r="3">
      <c s="3" t="s" r="A3">
        <v>151</v>
      </c>
    </row>
    <row spans="1:2" r="4">
      <c s="4" t="s" r="A4">
        <v>50</v>
      </c>
      <c s="4" t="s" r="B4">
        <v>186</v>
      </c>
    </row>
    <row spans="1:2" r="5">
      <c s="4" t="s" r="A5">
        <v>187</v>
      </c>
      <c s="4" t="s" r="B5">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9</v>
      </c>
      <c s="2" t="s" r="B1">
        <v>1</v>
      </c>
    </row>
    <row spans="1:2" r="2">
      <c s="2" t="s" r="B2">
        <v>26</v>
      </c>
    </row>
    <row spans="1:2" r="3">
      <c s="3" t="s" r="A3">
        <v>97</v>
      </c>
    </row>
    <row spans="1:2" r="4">
      <c s="4" t="s" r="A4">
        <v>190</v>
      </c>
      <c s="4" t="s" r="B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2</v>
      </c>
      <c s="2" t="s" r="B1">
        <v>1</v>
      </c>
    </row>
    <row spans="1:2" r="2">
      <c s="2" t="s" r="B2">
        <v>26</v>
      </c>
    </row>
    <row spans="1:2" r="3">
      <c s="3" t="s" r="A3">
        <v>151</v>
      </c>
    </row>
    <row spans="1:2" r="4">
      <c s="4" t="s" r="A4">
        <v>175</v>
      </c>
      <c s="4" t="s" r="B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4</v>
      </c>
      <c s="2" t="s" r="B1">
        <v>72</v>
      </c>
      <c s="2" t="s" r="D1">
        <v>1</v>
      </c>
    </row>
    <row spans="1:5" r="2">
      <c s="2" t="s" r="B2">
        <v>26</v>
      </c>
      <c s="2" t="s" r="C2">
        <v>73</v>
      </c>
      <c s="2" t="s" r="D2">
        <v>26</v>
      </c>
      <c s="2" t="s" r="E2">
        <v>73</v>
      </c>
    </row>
    <row spans="1:5" r="3">
      <c s="3" t="s" r="A3">
        <v>195</v>
      </c>
    </row>
    <row spans="1:5" r="4">
      <c s="4" t="s" r="A4">
        <v>91</v>
      </c>
      <c s="7" t="n" r="B4">
        <v>-3956</v>
      </c>
      <c s="7" t="n" r="C4">
        <v>191</v>
      </c>
      <c s="7" t="n" r="D4">
        <v>24352</v>
      </c>
      <c s="7" t="n" r="E4">
        <v>41555</v>
      </c>
    </row>
    <row spans="1:5" r="5">
      <c s="3" t="s" r="A5">
        <v>196</v>
      </c>
    </row>
    <row spans="1:5" r="6">
      <c s="4" t="s" r="A6">
        <v>197</v>
      </c>
      <c s="5" t="n" r="B6">
        <v>46647480</v>
      </c>
      <c s="5" t="n" r="C6">
        <v>46593133</v>
      </c>
      <c s="5" t="n" r="D6">
        <v>46611656</v>
      </c>
      <c s="5" t="n" r="E6">
        <v>46548078</v>
      </c>
    </row>
    <row spans="1:5" r="7">
      <c s="4" t="s" r="A7">
        <v>198</v>
      </c>
      <c s="5" t="n" r="B7">
        <v>0</v>
      </c>
      <c s="5" t="n" r="C7">
        <v>13527</v>
      </c>
      <c s="5" t="n" r="D7">
        <v>14567</v>
      </c>
      <c s="5" t="n" r="E7">
        <v>14004</v>
      </c>
    </row>
    <row spans="1:5" r="8">
      <c s="4" t="s" r="A8">
        <v>95</v>
      </c>
      <c s="5" t="n" r="B8">
        <v>46647480</v>
      </c>
      <c s="5" t="n" r="C8">
        <v>46606660</v>
      </c>
      <c s="5" t="n" r="D8">
        <v>46626223</v>
      </c>
      <c s="5" t="n" r="E8">
        <v>46562082</v>
      </c>
    </row>
    <row spans="1:5" r="9">
      <c s="3" t="s" r="A9">
        <v>199</v>
      </c>
    </row>
    <row spans="1:5" r="10">
      <c s="4" t="s" r="A10">
        <v>200</v>
      </c>
      <c s="8" t="n" r="B10">
        <v>-0.08</v>
      </c>
      <c s="7" t="n" r="C10">
        <v>0</v>
      </c>
      <c s="8" t="n" r="D10">
        <v>0.52</v>
      </c>
      <c s="8" t="n" r="E10">
        <v>0.89</v>
      </c>
    </row>
    <row spans="1:5" r="11">
      <c s="4" t="s" r="A11">
        <v>201</v>
      </c>
      <c s="5" t="n" r="B11">
        <v>152896</v>
      </c>
      <c s="5" t="n" r="C11">
        <v>114302</v>
      </c>
      <c s="5" t="n" r="D11">
        <v>101436</v>
      </c>
      <c s="5" t="n" r="E11">
        <v>1255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14"/>
  </cols>
  <sheetData>
    <row spans="1:8" r="1">
      <c s="1" t="s" r="A1">
        <v>202</v>
      </c>
      <c s="2" t="s" r="B1">
        <v>203</v>
      </c>
      <c s="2" t="s" r="C1">
        <v>204</v>
      </c>
      <c s="2" t="s" r="D1">
        <v>205</v>
      </c>
      <c s="2" t="s" r="E1">
        <v>206</v>
      </c>
      <c s="2" t="s" r="F1">
        <v>207</v>
      </c>
      <c s="2" t="s" r="G1">
        <v>206</v>
      </c>
      <c s="2" t="s" r="H1">
        <v>208</v>
      </c>
    </row>
    <row spans="1:8" r="2">
      <c s="3" t="s" r="A2">
        <v>209</v>
      </c>
    </row>
    <row spans="1:8" r="3">
      <c s="4" t="s" r="A3">
        <v>210</v>
      </c>
      <c s="7" t="n" r="D3">
        <v>3486</v>
      </c>
      <c s="7" t="n" r="E3">
        <v>2330</v>
      </c>
      <c s="7" t="n" r="F3">
        <v>11232</v>
      </c>
      <c s="7" t="n" r="G3">
        <v>6744</v>
      </c>
    </row>
    <row spans="1:8" r="4">
      <c s="4" t="s" r="A4">
        <v>128</v>
      </c>
      <c s="5" t="n" r="F4">
        <v>12094</v>
      </c>
      <c s="5" t="n" r="G4">
        <v>7606</v>
      </c>
    </row>
    <row spans="1:8" r="5">
      <c s="4" t="s" r="A5">
        <v>138</v>
      </c>
      <c s="5" t="n" r="F5">
        <v>12656</v>
      </c>
      <c s="5" t="n" r="G5">
        <v>7894</v>
      </c>
    </row>
    <row spans="1:8" r="6">
      <c s="4" t="s" r="A6">
        <v>126</v>
      </c>
      <c s="7" t="n" r="F6">
        <v>3486</v>
      </c>
      <c s="5" t="n" r="G6">
        <v>4359</v>
      </c>
    </row>
    <row spans="1:8" r="7">
      <c s="4" t="s" r="A7">
        <v>211</v>
      </c>
    </row>
    <row spans="1:8" r="8">
      <c s="3" t="s" r="A8">
        <v>209</v>
      </c>
    </row>
    <row spans="1:8" r="9">
      <c s="4" t="s" r="A9">
        <v>126</v>
      </c>
      <c s="7" t="n" r="B9">
        <v>1200</v>
      </c>
    </row>
    <row spans="1:8" r="10">
      <c s="4" t="s" r="A10">
        <v>212</v>
      </c>
    </row>
    <row spans="1:8" r="11">
      <c s="3" t="s" r="A11">
        <v>209</v>
      </c>
    </row>
    <row spans="1:8" r="12">
      <c s="4" t="s" r="A12">
        <v>213</v>
      </c>
      <c s="4" t="s" r="D12">
        <v>214</v>
      </c>
      <c s="4" t="s" r="F12">
        <v>214</v>
      </c>
      <c s="4" t="s" r="H12">
        <v>214</v>
      </c>
    </row>
    <row spans="1:8" r="13">
      <c s="4" t="s" r="A13">
        <v>210</v>
      </c>
      <c s="7" t="n" r="D13">
        <v>3500</v>
      </c>
      <c s="7" t="n" r="E13">
        <v>2300</v>
      </c>
      <c s="7" t="n" r="F13">
        <v>11200</v>
      </c>
      <c s="5" t="n" r="G13">
        <v>6700</v>
      </c>
    </row>
    <row spans="1:8" r="14">
      <c s="4" t="s" r="A14">
        <v>128</v>
      </c>
      <c s="7" t="n" r="F14">
        <v>24800</v>
      </c>
      <c s="7" t="n" r="G14">
        <v>15500</v>
      </c>
    </row>
    <row spans="1:8" r="15">
      <c s="4" t="s" r="A15">
        <v>215</v>
      </c>
    </row>
    <row spans="1:8" r="16">
      <c s="3" t="s" r="A16">
        <v>209</v>
      </c>
    </row>
    <row spans="1:8" r="17">
      <c s="4" t="s" r="A17">
        <v>213</v>
      </c>
      <c s="4" t="s" r="C17">
        <v>216</v>
      </c>
    </row>
    <row spans="1:8" r="18">
      <c s="4" t="s" r="A18">
        <v>128</v>
      </c>
      <c s="7" t="n" r="C18">
        <v>7500</v>
      </c>
    </row>
    <row spans="1:8" r="19">
      <c s="4" t="s" r="A19">
        <v>217</v>
      </c>
      <c s="5" t="n" r="F19">
        <v>676</v>
      </c>
    </row>
    <row spans="1:8" r="20">
      <c s="4" t="s" r="A20">
        <v>218</v>
      </c>
      <c s="5" t="n" r="C20">
        <v>80000</v>
      </c>
    </row>
    <row spans="1:8" r="21">
      <c s="4" t="s" r="A21">
        <v>219</v>
      </c>
      <c s="7" t="n" r="C21">
        <v>4200</v>
      </c>
    </row>
    <row spans="1:8" r="22">
      <c s="4" t="s" r="A22">
        <v>220</v>
      </c>
      <c s="4" t="s" r="C22">
        <v>221</v>
      </c>
    </row>
    <row spans="1:8" r="23">
      <c s="4" t="s" r="A23">
        <v>222</v>
      </c>
      <c s="5" t="n" r="D23">
        <v>1900</v>
      </c>
      <c s="7" t="n" r="F23">
        <v>1900</v>
      </c>
    </row>
    <row spans="1:8" r="24">
      <c s="4" t="s" r="A24">
        <v>223</v>
      </c>
      <c s="5" t="n" r="D24">
        <v>9100</v>
      </c>
      <c s="5" t="n" r="F24">
        <v>9100</v>
      </c>
    </row>
    <row spans="1:8" r="25">
      <c s="4" t="s" r="A25">
        <v>224</v>
      </c>
      <c s="7" t="n" r="D25">
        <v>118000</v>
      </c>
      <c s="5" t="n" r="F25">
        <v>118000</v>
      </c>
    </row>
    <row spans="1:8" r="26">
      <c s="4" t="s" r="A26">
        <v>225</v>
      </c>
    </row>
    <row spans="1:8" r="27">
      <c s="3" t="s" r="A27">
        <v>209</v>
      </c>
    </row>
    <row spans="1:8" r="28">
      <c s="4" t="s" r="A28">
        <v>128</v>
      </c>
      <c s="5" t="n" r="F28">
        <v>6100</v>
      </c>
    </row>
    <row spans="1:8" r="29">
      <c s="4" t="s" r="A29">
        <v>226</v>
      </c>
    </row>
    <row spans="1:8" r="30">
      <c s="3" t="s" r="A30">
        <v>209</v>
      </c>
    </row>
    <row spans="1:8" r="31">
      <c s="4" t="s" r="A31">
        <v>128</v>
      </c>
      <c s="7" t="n" r="F31">
        <v>66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4</v>
      </c>
      <c s="2" t="s" r="B1">
        <v>26</v>
      </c>
      <c s="2" t="s" r="C1">
        <v>27</v>
      </c>
    </row>
    <row spans="1:3" r="2">
      <c s="4" t="s" r="A2">
        <v>65</v>
      </c>
      <c s="7" t="n" r="B2">
        <v>1000</v>
      </c>
      <c s="7" t="n" r="C2">
        <v>1000</v>
      </c>
    </row>
    <row spans="1:3" r="3">
      <c s="4" t="s" r="A3">
        <v>66</v>
      </c>
      <c s="7" t="n" r="B3">
        <v>840889</v>
      </c>
      <c s="7" t="n" r="C3">
        <v>818084</v>
      </c>
    </row>
    <row spans="1:3" r="4">
      <c s="4" t="s" r="A4">
        <v>61</v>
      </c>
    </row>
    <row spans="1:3" r="5">
      <c s="4" t="s" r="A5">
        <v>67</v>
      </c>
      <c s="8" t="n" r="B5">
        <v>0.01</v>
      </c>
      <c s="8" t="n" r="C5">
        <v>0.01</v>
      </c>
    </row>
    <row spans="1:3" r="6">
      <c s="4" t="s" r="A6">
        <v>68</v>
      </c>
      <c s="5" t="n" r="B6">
        <v>80000000</v>
      </c>
      <c s="5" t="n" r="C6">
        <v>80000000</v>
      </c>
    </row>
    <row spans="1:3" r="7">
      <c s="4" t="s" r="A7">
        <v>69</v>
      </c>
      <c s="5" t="n" r="B7">
        <v>26343551</v>
      </c>
      <c s="5" t="n" r="C7">
        <v>26248081</v>
      </c>
    </row>
    <row spans="1:3" r="8">
      <c s="4" t="s" r="A8">
        <v>70</v>
      </c>
      <c s="5" t="n" r="B8">
        <v>26343551</v>
      </c>
      <c s="5" t="n" r="C8">
        <v>26248081</v>
      </c>
    </row>
    <row spans="1:3" r="9">
      <c s="4" t="s" r="A9">
        <v>63</v>
      </c>
    </row>
    <row spans="1:3" r="10">
      <c s="4" t="s" r="A10">
        <v>67</v>
      </c>
      <c s="8" t="n" r="B10">
        <v>0.01</v>
      </c>
      <c s="8" t="n" r="C10">
        <v>0.01</v>
      </c>
    </row>
    <row spans="1:3" r="11">
      <c s="4" t="s" r="A11">
        <v>68</v>
      </c>
      <c s="5" t="n" r="B11">
        <v>40000000</v>
      </c>
      <c s="5" t="n" r="C11">
        <v>40000000</v>
      </c>
    </row>
    <row spans="1:3" r="12">
      <c s="4" t="s" r="A12">
        <v>69</v>
      </c>
      <c s="5" t="n" r="B12">
        <v>19946636</v>
      </c>
      <c s="5" t="n" r="C12">
        <v>19967202</v>
      </c>
    </row>
    <row spans="1:3" r="13">
      <c s="4" t="s" r="A13">
        <v>70</v>
      </c>
      <c s="5" t="n" r="B13">
        <v>19946636</v>
      </c>
      <c s="5" t="n" r="C13">
        <v>199672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7</v>
      </c>
      <c s="2" t="s" r="B1">
        <v>26</v>
      </c>
      <c s="2" t="s" r="C1">
        <v>27</v>
      </c>
    </row>
    <row spans="1:3" r="2">
      <c s="3" t="s" r="A2">
        <v>228</v>
      </c>
    </row>
    <row spans="1:3" r="3">
      <c s="4" t="s" r="A3">
        <v>229</v>
      </c>
      <c s="7" t="n" r="B3">
        <v>178628</v>
      </c>
      <c s="7" t="n" r="C3">
        <v>178629</v>
      </c>
    </row>
    <row spans="1:3" r="4">
      <c s="4" t="s" r="A4">
        <v>230</v>
      </c>
    </row>
    <row spans="1:3" r="5">
      <c s="3" t="s" r="A5">
        <v>228</v>
      </c>
    </row>
    <row spans="1:3" r="6">
      <c s="4" t="s" r="A6">
        <v>231</v>
      </c>
      <c s="5" t="n" r="B6">
        <v>178730</v>
      </c>
      <c s="5" t="n" r="C6">
        <v>178725</v>
      </c>
    </row>
    <row spans="1:3" r="7">
      <c s="4" t="s" r="A7">
        <v>232</v>
      </c>
      <c s="5" t="n" r="B7">
        <v>102</v>
      </c>
      <c s="5" t="n" r="C7">
        <v>96</v>
      </c>
    </row>
    <row spans="1:3" r="8">
      <c s="4" t="s" r="A8">
        <v>229</v>
      </c>
      <c s="5" t="n" r="B8">
        <v>178628</v>
      </c>
      <c s="5" t="n" r="C8">
        <v>178629</v>
      </c>
    </row>
    <row spans="1:3" r="9">
      <c s="4" t="s" r="A9">
        <v>233</v>
      </c>
    </row>
    <row spans="1:3" r="10">
      <c s="3" t="s" r="A10">
        <v>228</v>
      </c>
    </row>
    <row spans="1:3" r="11">
      <c s="4" t="s" r="A11">
        <v>231</v>
      </c>
      <c s="5" t="n" r="B11">
        <v>124</v>
      </c>
      <c s="5" t="n" r="C11">
        <v>119</v>
      </c>
    </row>
    <row spans="1:3" r="12">
      <c s="4" t="s" r="A12">
        <v>232</v>
      </c>
      <c s="5" t="n" r="B12">
        <v>102</v>
      </c>
      <c s="5" t="n" r="C12">
        <v>96</v>
      </c>
    </row>
    <row spans="1:3" r="13">
      <c s="4" t="s" r="A13">
        <v>229</v>
      </c>
      <c s="5" t="n" r="B13">
        <v>22</v>
      </c>
      <c s="5" t="n" r="C13">
        <v>23</v>
      </c>
    </row>
    <row spans="1:3" r="14">
      <c s="4" t="s" r="A14">
        <v>234</v>
      </c>
    </row>
    <row spans="1:3" r="15">
      <c s="3" t="s" r="A15">
        <v>228</v>
      </c>
    </row>
    <row spans="1:3" r="16">
      <c s="4" t="s" r="A16">
        <v>231</v>
      </c>
      <c s="5" t="n" r="B16">
        <v>10</v>
      </c>
      <c s="5" t="n" r="C16">
        <v>10</v>
      </c>
    </row>
    <row spans="1:3" r="17">
      <c s="4" t="s" r="A17">
        <v>232</v>
      </c>
      <c s="5" t="n" r="B17">
        <v>10</v>
      </c>
      <c s="5" t="n" r="C17">
        <v>9</v>
      </c>
    </row>
    <row spans="1:3" r="18">
      <c s="4" t="s" r="A18">
        <v>229</v>
      </c>
      <c s="5" t="n" r="B18">
        <v>0</v>
      </c>
      <c s="5" t="n" r="C18">
        <v>1</v>
      </c>
    </row>
    <row spans="1:3" r="19">
      <c s="4" t="s" r="A19">
        <v>235</v>
      </c>
    </row>
    <row spans="1:3" r="20">
      <c s="3" t="s" r="A20">
        <v>228</v>
      </c>
    </row>
    <row spans="1:3" r="21">
      <c s="4" t="s" r="A21">
        <v>231</v>
      </c>
      <c s="5" t="n" r="B21">
        <v>114</v>
      </c>
      <c s="5" t="n" r="C21">
        <v>109</v>
      </c>
    </row>
    <row spans="1:3" r="22">
      <c s="4" t="s" r="A22">
        <v>232</v>
      </c>
      <c s="5" t="n" r="B22">
        <v>92</v>
      </c>
      <c s="5" t="n" r="C22">
        <v>87</v>
      </c>
    </row>
    <row spans="1:3" r="23">
      <c s="4" t="s" r="A23">
        <v>229</v>
      </c>
      <c s="5" t="n" r="B23">
        <v>22</v>
      </c>
      <c s="5" t="n" r="C23">
        <v>22</v>
      </c>
    </row>
    <row spans="1:3" r="24">
      <c s="4" t="s" r="A24">
        <v>236</v>
      </c>
    </row>
    <row spans="1:3" r="25">
      <c s="3" t="s" r="A25">
        <v>228</v>
      </c>
    </row>
    <row spans="1:3" r="26">
      <c s="4" t="s" r="A26">
        <v>231</v>
      </c>
      <c s="5" t="n" r="B26">
        <v>178606</v>
      </c>
      <c s="5" t="n" r="C26">
        <v>178606</v>
      </c>
    </row>
    <row spans="1:3" r="27">
      <c s="4" t="s" r="A27">
        <v>229</v>
      </c>
      <c s="5" t="n" r="B27">
        <v>178606</v>
      </c>
      <c s="5" t="n" r="C27">
        <v>178606</v>
      </c>
    </row>
    <row spans="1:3" r="28">
      <c s="4" t="s" r="A28">
        <v>237</v>
      </c>
    </row>
    <row spans="1:3" r="29">
      <c s="3" t="s" r="A29">
        <v>228</v>
      </c>
    </row>
    <row spans="1:3" r="30">
      <c s="4" t="s" r="A30">
        <v>231</v>
      </c>
      <c s="5" t="n" r="B30">
        <v>793</v>
      </c>
      <c s="5" t="n" r="C30">
        <v>793</v>
      </c>
    </row>
    <row spans="1:3" r="31">
      <c s="4" t="s" r="A31">
        <v>229</v>
      </c>
      <c s="5" t="n" r="B31">
        <v>793</v>
      </c>
      <c s="5" t="n" r="C31">
        <v>793</v>
      </c>
    </row>
    <row spans="1:3" r="32">
      <c s="4" t="s" r="A32">
        <v>238</v>
      </c>
    </row>
    <row spans="1:3" r="33">
      <c s="3" t="s" r="A33">
        <v>228</v>
      </c>
    </row>
    <row spans="1:3" r="34">
      <c s="4" t="s" r="A34">
        <v>231</v>
      </c>
      <c s="5" t="n" r="B34">
        <v>177813</v>
      </c>
      <c s="5" t="n" r="C34">
        <v>177813</v>
      </c>
    </row>
    <row spans="1:3" r="35">
      <c s="4" t="s" r="A35">
        <v>229</v>
      </c>
      <c s="7" t="n" r="B35">
        <v>177813</v>
      </c>
      <c s="7" t="n" r="C35">
        <v>1778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239</v>
      </c>
      <c s="2" t="s" r="B1">
        <v>1</v>
      </c>
    </row>
    <row spans="1:2" r="2">
      <c s="2" t="s" r="B2">
        <v>205</v>
      </c>
    </row>
    <row spans="1:2" r="3">
      <c s="3" t="s" r="A3">
        <v>240</v>
      </c>
    </row>
    <row spans="1:2" r="4">
      <c s="4" t="s" r="A4">
        <v>241</v>
      </c>
      <c s="7" t="n" r="B4">
        <v>7</v>
      </c>
    </row>
    <row spans="1:2" r="5">
      <c s="3" t="s" r="A5">
        <v>242</v>
      </c>
    </row>
    <row spans="1:2" r="6">
      <c s="5" t="n" r="A6">
        <v>2015</v>
      </c>
      <c s="5" t="n" r="B6">
        <v>1</v>
      </c>
    </row>
    <row spans="1:2" r="7">
      <c s="5" t="n" r="A7">
        <v>2016</v>
      </c>
      <c s="5" t="n" r="B7">
        <v>3</v>
      </c>
    </row>
    <row spans="1:2" r="8">
      <c s="5" t="n" r="A8">
        <v>2017</v>
      </c>
      <c s="5" t="n" r="B8">
        <v>1</v>
      </c>
    </row>
    <row spans="1:2" r="9">
      <c s="5" t="n" r="A9">
        <v>2018</v>
      </c>
      <c s="5" t="n" r="B9">
        <v>1</v>
      </c>
    </row>
    <row spans="1:2" r="10">
      <c s="5" t="n" r="A10">
        <v>2019</v>
      </c>
      <c s="7" t="n" r="B10">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s="1" t="s" r="A1">
        <v>243</v>
      </c>
      <c s="2" t="s" r="B1">
        <v>72</v>
      </c>
      <c s="2" t="s" r="C1">
        <v>1</v>
      </c>
    </row>
    <row spans="1:3" r="2">
      <c s="2" t="s" r="B2">
        <v>26</v>
      </c>
      <c s="2" t="s" r="C2">
        <v>26</v>
      </c>
    </row>
    <row spans="1:3" r="3">
      <c s="3" t="s" r="A3">
        <v>244</v>
      </c>
    </row>
    <row spans="1:3" r="4">
      <c s="4" t="s" r="A4">
        <v>245</v>
      </c>
      <c s="7" t="n" r="B4">
        <v>0</v>
      </c>
      <c s="7" t="n" r="C4">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246</v>
      </c>
      <c s="2" t="s" r="B1">
        <v>26</v>
      </c>
      <c s="2" t="s" r="C1">
        <v>27</v>
      </c>
    </row>
    <row spans="1:3" r="2">
      <c s="3" t="s" r="A2">
        <v>247</v>
      </c>
    </row>
    <row spans="1:3" r="3">
      <c s="4" t="s" r="A3">
        <v>248</v>
      </c>
      <c s="7" t="n" r="B3">
        <v>270948</v>
      </c>
      <c s="7" t="n" r="C3">
        <v>271746</v>
      </c>
    </row>
    <row spans="1:3" r="4">
      <c s="4" t="s" r="A4">
        <v>249</v>
      </c>
      <c s="5" t="n" r="B4">
        <v>3222</v>
      </c>
      <c s="5" t="n" r="C4">
        <v>3435</v>
      </c>
    </row>
    <row spans="1:3" r="5">
      <c s="4" t="s" r="A5">
        <v>50</v>
      </c>
      <c s="5" t="n" r="B5">
        <v>267726</v>
      </c>
      <c s="5" t="n" r="C5">
        <v>268311</v>
      </c>
    </row>
    <row spans="1:3" r="6">
      <c s="4" t="s" r="A6">
        <v>250</v>
      </c>
    </row>
    <row spans="1:3" r="7">
      <c s="3" t="s" r="A7">
        <v>247</v>
      </c>
    </row>
    <row spans="1:3" r="8">
      <c s="4" t="s" r="A8">
        <v>248</v>
      </c>
      <c s="5" t="n" r="B8">
        <v>65000</v>
      </c>
      <c s="5" t="n" r="C8">
        <v>65000</v>
      </c>
    </row>
    <row spans="1:3" r="9">
      <c s="4" t="s" r="A9">
        <v>251</v>
      </c>
    </row>
    <row spans="1:3" r="10">
      <c s="3" t="s" r="A10">
        <v>247</v>
      </c>
    </row>
    <row spans="1:3" r="11">
      <c s="4" t="s" r="A11">
        <v>248</v>
      </c>
      <c s="5" t="n" r="B11">
        <v>100000</v>
      </c>
      <c s="5" t="n" r="C11">
        <v>100000</v>
      </c>
    </row>
    <row spans="1:3" r="12">
      <c s="4" t="s" r="A12">
        <v>252</v>
      </c>
    </row>
    <row spans="1:3" r="13">
      <c s="3" t="s" r="A13">
        <v>247</v>
      </c>
    </row>
    <row spans="1:3" r="14">
      <c s="4" t="s" r="A14">
        <v>248</v>
      </c>
      <c s="5" t="n" r="B14">
        <v>87</v>
      </c>
      <c s="5" t="n" r="C14">
        <v>339</v>
      </c>
    </row>
    <row spans="1:3" r="15">
      <c s="4" t="s" r="A15">
        <v>253</v>
      </c>
    </row>
    <row spans="1:3" r="16">
      <c s="3" t="s" r="A16">
        <v>247</v>
      </c>
    </row>
    <row spans="1:3" r="17">
      <c s="4" t="s" r="A17">
        <v>248</v>
      </c>
      <c s="5" t="n" r="B17">
        <v>48931</v>
      </c>
      <c s="5" t="n" r="C17">
        <v>49524</v>
      </c>
    </row>
    <row spans="1:3" r="18">
      <c s="4" t="s" r="A18">
        <v>254</v>
      </c>
    </row>
    <row spans="1:3" r="19">
      <c s="3" t="s" r="A19">
        <v>247</v>
      </c>
    </row>
    <row spans="1:3" r="20">
      <c s="4" t="s" r="A20">
        <v>248</v>
      </c>
      <c s="7" t="n" r="B20">
        <v>56930</v>
      </c>
      <c s="7" t="n" r="C20">
        <v>568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255</v>
      </c>
      <c s="2" t="s" r="B1">
        <v>26</v>
      </c>
      <c s="2" t="s" r="C1">
        <v>27</v>
      </c>
    </row>
    <row spans="1:3" r="2">
      <c s="4" t="s" r="A2">
        <v>250</v>
      </c>
    </row>
    <row spans="1:3" r="3">
      <c s="3" t="s" r="A3">
        <v>247</v>
      </c>
    </row>
    <row spans="1:3" r="4">
      <c s="4" t="s" r="A4">
        <v>220</v>
      </c>
      <c s="4" t="s" r="B4">
        <v>256</v>
      </c>
      <c s="4" t="s" r="C4">
        <v>256</v>
      </c>
    </row>
    <row spans="1:3" r="5">
      <c s="4" t="s" r="A5">
        <v>251</v>
      </c>
    </row>
    <row spans="1:3" r="6">
      <c s="3" t="s" r="A6">
        <v>247</v>
      </c>
    </row>
    <row spans="1:3" r="7">
      <c s="4" t="s" r="A7">
        <v>220</v>
      </c>
      <c s="4" t="s" r="B7">
        <v>257</v>
      </c>
      <c s="4" t="s" r="C7">
        <v>257</v>
      </c>
    </row>
    <row spans="1:3" r="8">
      <c s="4" t="s" r="A8">
        <v>252</v>
      </c>
    </row>
    <row spans="1:3" r="9">
      <c s="3" t="s" r="A9">
        <v>247</v>
      </c>
    </row>
    <row spans="1:3" r="10">
      <c s="4" t="s" r="A10">
        <v>220</v>
      </c>
      <c s="4" t="s" r="B10">
        <v>258</v>
      </c>
      <c s="4" t="s" r="C10">
        <v>258</v>
      </c>
    </row>
    <row spans="1:3" r="11">
      <c s="4" t="s" r="A11">
        <v>253</v>
      </c>
    </row>
    <row spans="1:3" r="12">
      <c s="3" t="s" r="A12">
        <v>247</v>
      </c>
    </row>
    <row spans="1:3" r="13">
      <c s="4" t="s" r="A13">
        <v>220</v>
      </c>
      <c s="4" t="s" r="B13">
        <v>259</v>
      </c>
      <c s="4" t="s" r="C13">
        <v>2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79"/>
    <col customWidth="1" max="2" min="2" width="25"/>
    <col customWidth="1" max="3" min="3" width="21"/>
  </cols>
  <sheetData>
    <row spans="1:3" r="1">
      <c s="1" t="s" r="A1">
        <v>260</v>
      </c>
      <c s="2" t="s" r="B1">
        <v>1</v>
      </c>
    </row>
    <row spans="1:3" r="2">
      <c s="2" t="s" r="B2">
        <v>261</v>
      </c>
      <c s="2" t="s" r="C2">
        <v>262</v>
      </c>
    </row>
    <row spans="1:3" r="3">
      <c s="3" t="s" r="A3">
        <v>263</v>
      </c>
    </row>
    <row spans="1:3" r="4">
      <c s="4" t="s" r="A4">
        <v>248</v>
      </c>
      <c s="7" t="n" r="B4">
        <v>270948000</v>
      </c>
      <c s="7" t="n" r="C4">
        <v>271746000</v>
      </c>
    </row>
    <row spans="1:3" r="5">
      <c s="4" t="s" r="A5">
        <v>264</v>
      </c>
      <c s="5" t="n" r="B5">
        <v>3300000</v>
      </c>
      <c s="7" t="n" r="C5">
        <v>3700000</v>
      </c>
    </row>
    <row spans="1:3" r="6">
      <c s="4" t="s" r="A6">
        <v>250</v>
      </c>
    </row>
    <row spans="1:3" r="7">
      <c s="3" t="s" r="A7">
        <v>263</v>
      </c>
    </row>
    <row spans="1:3" r="8">
      <c s="4" t="s" r="A8">
        <v>265</v>
      </c>
      <c s="7" t="n" r="B8">
        <v>65000000</v>
      </c>
    </row>
    <row spans="1:3" r="9">
      <c s="4" t="s" r="A9">
        <v>220</v>
      </c>
      <c s="4" t="s" r="B9">
        <v>256</v>
      </c>
      <c s="4" t="s" r="C9">
        <v>256</v>
      </c>
    </row>
    <row spans="1:3" r="10">
      <c s="4" t="s" r="A10">
        <v>266</v>
      </c>
      <c s="4" t="s" r="B10">
        <v>267</v>
      </c>
    </row>
    <row spans="1:3" r="11">
      <c s="4" t="s" r="A11">
        <v>268</v>
      </c>
      <c s="9" t="n" r="B11">
        <v>3.5</v>
      </c>
    </row>
    <row spans="1:3" r="12">
      <c s="4" t="s" r="A12">
        <v>269</v>
      </c>
      <c s="5" t="n" r="B12">
        <v>2</v>
      </c>
    </row>
    <row spans="1:3" r="13">
      <c s="4" t="s" r="A13">
        <v>270</v>
      </c>
      <c s="4" t="s" r="B13">
        <v>271</v>
      </c>
    </row>
    <row spans="1:3" r="14">
      <c s="4" t="s" r="A14">
        <v>248</v>
      </c>
      <c s="7" t="n" r="B14">
        <v>65000000</v>
      </c>
      <c s="7" t="n" r="C14">
        <v>65000000</v>
      </c>
    </row>
    <row spans="1:3" r="15">
      <c s="4" t="s" r="A15">
        <v>272</v>
      </c>
    </row>
    <row spans="1:3" r="16">
      <c s="3" t="s" r="A16">
        <v>263</v>
      </c>
    </row>
    <row spans="1:3" r="17">
      <c s="4" t="s" r="A17">
        <v>273</v>
      </c>
      <c s="10" t="n" r="B17">
        <v>18</v>
      </c>
    </row>
    <row spans="1:3" r="18">
      <c s="4" t="s" r="A18">
        <v>274</v>
      </c>
    </row>
    <row spans="1:3" r="19">
      <c s="3" t="s" r="A19">
        <v>263</v>
      </c>
    </row>
    <row spans="1:3" r="20">
      <c s="4" t="s" r="A20">
        <v>273</v>
      </c>
      <c s="6" t="s" r="B20">
        <v>275</v>
      </c>
    </row>
    <row spans="1:3" r="21">
      <c s="4" t="s" r="A21">
        <v>251</v>
      </c>
    </row>
    <row spans="1:3" r="22">
      <c s="3" t="s" r="A22">
        <v>263</v>
      </c>
    </row>
    <row spans="1:3" r="23">
      <c s="4" t="s" r="A23">
        <v>265</v>
      </c>
      <c s="7" t="n" r="B23">
        <v>100000000</v>
      </c>
    </row>
    <row spans="1:3" r="24">
      <c s="4" t="s" r="A24">
        <v>220</v>
      </c>
      <c s="4" t="s" r="B24">
        <v>257</v>
      </c>
      <c s="4" t="s" r="C24">
        <v>257</v>
      </c>
    </row>
    <row spans="1:3" r="25">
      <c s="4" t="s" r="A25">
        <v>266</v>
      </c>
      <c s="4" t="s" r="B25">
        <v>267</v>
      </c>
    </row>
    <row spans="1:3" r="26">
      <c s="4" t="s" r="A26">
        <v>268</v>
      </c>
      <c s="9" t="n" r="B26">
        <v>3.5</v>
      </c>
    </row>
    <row spans="1:3" r="27">
      <c s="4" t="s" r="A27">
        <v>270</v>
      </c>
      <c s="4" t="s" r="B27">
        <v>271</v>
      </c>
    </row>
    <row spans="1:3" r="28">
      <c s="4" t="s" r="A28">
        <v>248</v>
      </c>
      <c s="7" t="n" r="B28">
        <v>100000000</v>
      </c>
      <c s="7" t="n" r="C28">
        <v>100000000</v>
      </c>
    </row>
    <row spans="1:3" r="29">
      <c s="4" t="s" r="A29">
        <v>276</v>
      </c>
    </row>
    <row spans="1:3" r="30">
      <c s="3" t="s" r="A30">
        <v>263</v>
      </c>
    </row>
    <row spans="1:3" r="31">
      <c s="4" t="s" r="A31">
        <v>273</v>
      </c>
      <c s="11" t="n" r="B31">
        <v>13</v>
      </c>
    </row>
    <row spans="1:3" r="32">
      <c s="4" t="s" r="A32">
        <v>277</v>
      </c>
    </row>
    <row spans="1:3" r="33">
      <c s="3" t="s" r="A33">
        <v>263</v>
      </c>
    </row>
    <row spans="1:3" r="34">
      <c s="4" t="s" r="A34">
        <v>273</v>
      </c>
      <c s="12" t="n" r="B34">
        <v>13</v>
      </c>
    </row>
    <row spans="1:3" r="35">
      <c s="4" t="s" r="A35">
        <v>252</v>
      </c>
    </row>
    <row spans="1:3" r="36">
      <c s="3" t="s" r="A36">
        <v>263</v>
      </c>
    </row>
    <row spans="1:3" r="37">
      <c s="4" t="s" r="A37">
        <v>220</v>
      </c>
      <c s="4" t="s" r="B37">
        <v>258</v>
      </c>
      <c s="4" t="s" r="C37">
        <v>258</v>
      </c>
    </row>
    <row spans="1:3" r="38">
      <c s="4" t="s" r="A38">
        <v>248</v>
      </c>
      <c s="7" t="n" r="B38">
        <v>87000</v>
      </c>
      <c s="7" t="n" r="C38">
        <v>339000</v>
      </c>
    </row>
    <row spans="1:3" r="39">
      <c s="4" t="s" r="A39">
        <v>278</v>
      </c>
      <c s="7" t="n" r="B39">
        <v>29000</v>
      </c>
    </row>
    <row spans="1:3" r="40">
      <c s="4" t="s" r="A40">
        <v>253</v>
      </c>
    </row>
    <row spans="1:3" r="41">
      <c s="3" t="s" r="A41">
        <v>263</v>
      </c>
    </row>
    <row spans="1:3" r="42">
      <c s="4" t="s" r="A42">
        <v>220</v>
      </c>
      <c s="4" t="s" r="B42">
        <v>259</v>
      </c>
      <c s="4" t="s" r="C42">
        <v>259</v>
      </c>
    </row>
    <row spans="1:3" r="43">
      <c s="4" t="s" r="A43">
        <v>248</v>
      </c>
      <c s="7" t="n" r="B43">
        <v>48931000</v>
      </c>
      <c s="7" t="n" r="C43">
        <v>49524000</v>
      </c>
    </row>
    <row spans="1:3" r="44">
      <c s="4" t="s" r="A44">
        <v>278</v>
      </c>
      <c s="7" t="n" r="B44">
        <v>323000</v>
      </c>
    </row>
    <row spans="1:3" r="45">
      <c s="4" t="s" r="A45">
        <v>279</v>
      </c>
      <c s="5" t="n" r="B45">
        <v>25</v>
      </c>
    </row>
    <row spans="1:3" r="46">
      <c s="4" t="s" r="A46">
        <v>254</v>
      </c>
    </row>
    <row spans="1:3" r="47">
      <c s="3" t="s" r="A47">
        <v>263</v>
      </c>
    </row>
    <row spans="1:3" r="48">
      <c s="4" t="s" r="A48">
        <v>248</v>
      </c>
      <c s="7" t="n" r="B48">
        <v>56930000</v>
      </c>
      <c s="7" t="n" r="C48">
        <v>56883000</v>
      </c>
    </row>
    <row spans="1:3" r="49">
      <c s="4" t="s" r="A49">
        <v>280</v>
      </c>
      <c s="6" t="s" r="B49">
        <v>281</v>
      </c>
    </row>
    <row spans="1:3" r="50">
      <c s="4" t="s" r="A50">
        <v>282</v>
      </c>
    </row>
    <row spans="1:3" r="51">
      <c s="3" t="s" r="A51">
        <v>263</v>
      </c>
    </row>
    <row spans="1:3" r="52">
      <c s="4" t="s" r="A52">
        <v>273</v>
      </c>
      <c s="6" t="s" r="B52">
        <v>283</v>
      </c>
    </row>
    <row spans="1:3" r="53">
      <c s="4" t="s" r="A53">
        <v>284</v>
      </c>
    </row>
    <row spans="1:3" r="54">
      <c s="3" t="s" r="A54">
        <v>263</v>
      </c>
    </row>
    <row spans="1:3" r="55">
      <c s="4" t="s" r="A55">
        <v>273</v>
      </c>
      <c s="6" t="s" r="B55">
        <v>281</v>
      </c>
    </row>
    <row spans="1:3" r="56">
      <c s="4" t="s" r="A56">
        <v>285</v>
      </c>
    </row>
    <row spans="1:3" r="57">
      <c s="3" t="s" r="A57">
        <v>263</v>
      </c>
    </row>
    <row spans="1:3" r="58">
      <c s="4" t="s" r="A58">
        <v>220</v>
      </c>
      <c s="4" t="s" r="B58">
        <v>286</v>
      </c>
    </row>
    <row spans="1:3" r="59">
      <c s="4" t="s" r="A59">
        <v>248</v>
      </c>
      <c s="7" t="n" r="B59">
        <v>7695000</v>
      </c>
    </row>
    <row spans="1:3" r="60">
      <c s="4" t="s" r="A60">
        <v>287</v>
      </c>
      <c s="4" t="s" r="B60">
        <v>288</v>
      </c>
    </row>
    <row spans="1:3" r="61">
      <c s="4" t="s" r="A61">
        <v>289</v>
      </c>
    </row>
    <row spans="1:3" r="62">
      <c s="3" t="s" r="A62">
        <v>263</v>
      </c>
    </row>
    <row spans="1:3" r="63">
      <c s="4" t="s" r="A63">
        <v>220</v>
      </c>
      <c s="4" t="s" r="B63">
        <v>290</v>
      </c>
    </row>
    <row spans="1:3" r="64">
      <c s="4" t="s" r="A64">
        <v>248</v>
      </c>
      <c s="7" t="n" r="B64">
        <v>49700000</v>
      </c>
    </row>
    <row spans="1:3" r="65">
      <c s="4" t="s" r="A65">
        <v>287</v>
      </c>
      <c s="4" t="s" r="B65">
        <v>291</v>
      </c>
    </row>
    <row spans="1:3" r="66">
      <c s="4" t="s" r="A66">
        <v>292</v>
      </c>
    </row>
    <row spans="1:3" r="67">
      <c s="3" t="s" r="A67">
        <v>263</v>
      </c>
    </row>
    <row spans="1:3" r="68">
      <c s="4" t="s" r="A68">
        <v>268</v>
      </c>
      <c s="9" t="n" r="B68">
        <v>3.5</v>
      </c>
    </row>
    <row spans="1:3" r="69">
      <c s="4" t="s" r="A69">
        <v>269</v>
      </c>
      <c s="13" t="n" r="B69">
        <v>2.5</v>
      </c>
    </row>
    <row spans="1:3" r="70">
      <c s="4" t="s" r="A70">
        <v>293</v>
      </c>
      <c s="7" t="n" r="B70">
        <v>300000000</v>
      </c>
    </row>
    <row spans="1:3" r="71">
      <c s="4" t="s" r="A71">
        <v>294</v>
      </c>
      <c s="7" t="n" r="B71">
        <v>500000000</v>
      </c>
    </row>
    <row spans="1:3" r="72">
      <c s="4" t="s" r="A72">
        <v>295</v>
      </c>
      <c s="4" t="s" r="B72">
        <v>296</v>
      </c>
    </row>
    <row spans="1:3" r="73">
      <c s="4" t="s" r="A73">
        <v>297</v>
      </c>
      <c s="7" t="n" r="B73">
        <v>0</v>
      </c>
    </row>
    <row spans="1:3" r="74">
      <c s="4" t="s" r="A74">
        <v>298</v>
      </c>
    </row>
    <row spans="1:3" r="75">
      <c s="3" t="s" r="A75">
        <v>263</v>
      </c>
    </row>
    <row spans="1:3" r="76">
      <c s="4" t="s" r="A76">
        <v>299</v>
      </c>
      <c s="4" t="s" r="B76">
        <v>300</v>
      </c>
    </row>
    <row spans="1:3" r="77">
      <c s="4" t="s" r="A77">
        <v>301</v>
      </c>
    </row>
    <row spans="1:3" r="78">
      <c s="3" t="s" r="A78">
        <v>263</v>
      </c>
    </row>
    <row spans="1:3" r="79">
      <c s="4" t="s" r="A79">
        <v>299</v>
      </c>
      <c s="4" t="s" r="B79">
        <v>302</v>
      </c>
    </row>
    <row spans="1:3" r="80">
      <c s="4" t="s" r="A80">
        <v>303</v>
      </c>
    </row>
    <row spans="1:3" r="81">
      <c s="3" t="s" r="A81">
        <v>263</v>
      </c>
    </row>
    <row spans="1:3" r="82">
      <c s="4" t="s" r="A82">
        <v>293</v>
      </c>
      <c s="7" t="n" r="B82">
        <v>25000000</v>
      </c>
    </row>
    <row spans="1:3" r="83">
      <c s="4" t="s" r="A83">
        <v>304</v>
      </c>
    </row>
    <row spans="1:3" r="84">
      <c s="3" t="s" r="A84">
        <v>263</v>
      </c>
    </row>
    <row spans="1:3" r="85">
      <c s="4" t="s" r="A85">
        <v>293</v>
      </c>
      <c s="7" t="n" r="B85">
        <v>10000000</v>
      </c>
    </row>
    <row spans="1:3" r="86">
      <c s="4" t="s" r="A86">
        <v>305</v>
      </c>
    </row>
    <row spans="1:3" r="87">
      <c s="3" t="s" r="A87">
        <v>263</v>
      </c>
    </row>
    <row spans="1:3" r="88">
      <c s="4" t="s" r="A88">
        <v>268</v>
      </c>
      <c s="5" t="n" r="B88">
        <v>4</v>
      </c>
    </row>
    <row spans="1:3" r="89">
      <c s="4" t="s" r="A89">
        <v>306</v>
      </c>
    </row>
    <row spans="1:3" r="90">
      <c s="3" t="s" r="A90">
        <v>263</v>
      </c>
    </row>
    <row spans="1:3" r="91">
      <c s="4" t="s" r="A91">
        <v>295</v>
      </c>
      <c s="4" t="s" r="B91">
        <v>307</v>
      </c>
    </row>
    <row spans="1:3" r="92">
      <c s="4" t="s" r="A92">
        <v>308</v>
      </c>
    </row>
    <row spans="1:3" r="93">
      <c s="3" t="s" r="A93">
        <v>263</v>
      </c>
    </row>
    <row spans="1:3" r="94">
      <c s="4" t="s" r="A94">
        <v>295</v>
      </c>
      <c s="4" t="s" r="B94">
        <v>307</v>
      </c>
    </row>
    <row spans="1:3" r="95">
      <c s="4" t="s" r="A95">
        <v>309</v>
      </c>
    </row>
    <row spans="1:3" r="96">
      <c s="3" t="s" r="A96">
        <v>263</v>
      </c>
    </row>
    <row spans="1:3" r="97">
      <c s="4" t="s" r="A97">
        <v>295</v>
      </c>
      <c s="4" t="s" r="B97">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311</v>
      </c>
      <c s="2" t="s" r="B1">
        <v>72</v>
      </c>
      <c s="2" t="s" r="D1">
        <v>1</v>
      </c>
    </row>
    <row spans="1:5" r="2">
      <c s="2" t="s" r="B2">
        <v>26</v>
      </c>
      <c s="2" t="s" r="C2">
        <v>73</v>
      </c>
      <c s="2" t="s" r="D2">
        <v>26</v>
      </c>
      <c s="2" t="s" r="E2">
        <v>73</v>
      </c>
    </row>
    <row spans="1:5" r="3">
      <c s="3" t="s" r="A3">
        <v>312</v>
      </c>
    </row>
    <row spans="1:5" r="4">
      <c s="4" t="s" r="A4">
        <v>87</v>
      </c>
      <c s="7" t="n" r="B4">
        <v>4060</v>
      </c>
      <c s="7" t="n" r="C4">
        <v>4121</v>
      </c>
      <c s="7" t="n" r="D4">
        <v>12221</v>
      </c>
      <c s="7" t="n" r="E4">
        <v>12359</v>
      </c>
    </row>
    <row spans="1:5" r="5">
      <c s="4" t="s" r="A5">
        <v>313</v>
      </c>
      <c s="5" t="n" r="B5">
        <v>1392</v>
      </c>
      <c s="5" t="n" r="C5">
        <v>2161</v>
      </c>
      <c s="5" t="n" r="D5">
        <v>5483</v>
      </c>
      <c s="5" t="n" r="E5">
        <v>4563</v>
      </c>
    </row>
    <row spans="1:5" r="6">
      <c s="4" t="s" r="A6">
        <v>314</v>
      </c>
      <c s="7" t="n" r="B6">
        <v>2668</v>
      </c>
      <c s="7" t="n" r="C6">
        <v>1960</v>
      </c>
      <c s="7" t="n" r="D6">
        <v>6738</v>
      </c>
      <c s="7" t="n" r="E6">
        <v>77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5</v>
      </c>
      <c s="2" t="s" r="B1">
        <v>26</v>
      </c>
      <c s="2" t="s" r="C1">
        <v>27</v>
      </c>
    </row>
    <row spans="1:3" r="2">
      <c s="4" t="s" r="A2">
        <v>316</v>
      </c>
    </row>
    <row spans="1:3" r="3">
      <c s="3" t="s" r="A3">
        <v>317</v>
      </c>
    </row>
    <row spans="1:3" r="4">
      <c s="4" t="s" r="A4">
        <v>318</v>
      </c>
      <c s="14" t="n" r="B4">
        <v>63.5</v>
      </c>
    </row>
    <row spans="1:3" r="5">
      <c s="4" t="s" r="A5">
        <v>319</v>
      </c>
    </row>
    <row spans="1:3" r="6">
      <c s="3" t="s" r="A6">
        <v>317</v>
      </c>
    </row>
    <row spans="1:3" r="7">
      <c s="4" t="s" r="A7">
        <v>320</v>
      </c>
      <c s="13" t="n" r="B7">
        <v>286.7</v>
      </c>
      <c s="14" t="n" r="C7">
        <v>291.2</v>
      </c>
    </row>
    <row spans="1:3" r="8">
      <c s="4" t="s" r="A8">
        <v>321</v>
      </c>
      <c s="14" t="n" r="B8">
        <v>270.9</v>
      </c>
      <c s="14" t="n" r="C8">
        <v>27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2</v>
      </c>
      <c s="2" t="s" r="B1">
        <v>26</v>
      </c>
      <c s="2" t="s" r="C1">
        <v>27</v>
      </c>
    </row>
    <row spans="1:3" r="2">
      <c s="3" t="s" r="A2">
        <v>97</v>
      </c>
    </row>
    <row spans="1:3" r="3">
      <c s="4" t="s" r="A3">
        <v>323</v>
      </c>
      <c s="7" t="n" r="B3">
        <v>3488</v>
      </c>
      <c s="7" t="n" r="C3">
        <v>3981</v>
      </c>
    </row>
    <row spans="1:3" r="4">
      <c s="4" t="s" r="A4">
        <v>324</v>
      </c>
      <c s="7" t="n" r="B4">
        <v>2388</v>
      </c>
      <c s="7" t="n" r="C4">
        <v>2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5</v>
      </c>
      <c s="2" t="s" r="B1">
        <v>326</v>
      </c>
    </row>
    <row spans="1:3" r="2">
      <c s="2" t="s" r="B2">
        <v>327</v>
      </c>
      <c s="2" t="s" r="C2">
        <v>328</v>
      </c>
    </row>
    <row spans="1:3" r="3">
      <c s="4" t="s" r="A3">
        <v>329</v>
      </c>
    </row>
    <row spans="1:3" r="4">
      <c s="3" t="s" r="A4">
        <v>330</v>
      </c>
    </row>
    <row spans="1:3" r="5">
      <c s="4" t="s" r="A5">
        <v>331</v>
      </c>
      <c s="5" t="n" r="C5">
        <v>89343</v>
      </c>
    </row>
    <row spans="1:3" r="6">
      <c s="4" t="s" r="A6">
        <v>332</v>
      </c>
      <c s="8" t="n" r="C6">
        <v>36.36</v>
      </c>
    </row>
    <row spans="1:3" r="7">
      <c s="4" t="s" r="A7">
        <v>333</v>
      </c>
    </row>
    <row spans="1:3" r="8">
      <c s="3" t="s" r="A8">
        <v>330</v>
      </c>
    </row>
    <row spans="1:3" r="9">
      <c s="4" t="s" r="A9">
        <v>334</v>
      </c>
      <c s="4" t="s" r="C9">
        <v>214</v>
      </c>
    </row>
    <row spans="1:3" r="10">
      <c s="4" t="s" r="A10">
        <v>335</v>
      </c>
      <c s="4" t="s" r="C10">
        <v>336</v>
      </c>
    </row>
    <row spans="1:3" r="11">
      <c s="4" t="s" r="A11">
        <v>337</v>
      </c>
    </row>
    <row spans="1:3" r="12">
      <c s="3" t="s" r="A12">
        <v>330</v>
      </c>
    </row>
    <row spans="1:3" r="13">
      <c s="4" t="s" r="A13">
        <v>334</v>
      </c>
      <c s="4" t="s" r="C13">
        <v>214</v>
      </c>
    </row>
    <row spans="1:3" r="14">
      <c s="4" t="s" r="A14">
        <v>335</v>
      </c>
      <c s="4" t="s" r="C14">
        <v>338</v>
      </c>
    </row>
    <row spans="1:3" r="15">
      <c s="4" t="s" r="A15">
        <v>339</v>
      </c>
    </row>
    <row spans="1:3" r="16">
      <c s="3" t="s" r="A16">
        <v>330</v>
      </c>
    </row>
    <row spans="1:3" r="17">
      <c s="4" t="s" r="A17">
        <v>331</v>
      </c>
      <c s="5" t="n" r="B17">
        <v>8190</v>
      </c>
    </row>
    <row spans="1:3" r="18">
      <c s="4" t="s" r="A18">
        <v>332</v>
      </c>
      <c s="8" t="n" r="B18">
        <v>36.67</v>
      </c>
    </row>
    <row spans="1:3" r="19">
      <c s="4" t="s" r="A19">
        <v>340</v>
      </c>
    </row>
    <row spans="1:3" r="20">
      <c s="3" t="s" r="A20">
        <v>330</v>
      </c>
    </row>
    <row spans="1:3" r="21">
      <c s="4" t="s" r="A21">
        <v>334</v>
      </c>
      <c s="4" t="s" r="B21">
        <v>216</v>
      </c>
    </row>
    <row spans="1:3" r="22">
      <c s="4" t="s" r="A22">
        <v>335</v>
      </c>
      <c s="4" t="s" r="B22">
        <v>3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71</v>
      </c>
      <c s="2" t="s" r="B1">
        <v>72</v>
      </c>
      <c s="2" t="s" r="D1">
        <v>1</v>
      </c>
    </row>
    <row spans="1:5" r="2">
      <c s="2" t="s" r="B2">
        <v>26</v>
      </c>
      <c s="2" t="s" r="C2">
        <v>73</v>
      </c>
      <c s="2" t="s" r="D2">
        <v>26</v>
      </c>
      <c s="2" t="s" r="E2">
        <v>73</v>
      </c>
    </row>
    <row spans="1:5" r="3">
      <c s="3" t="s" r="A3">
        <v>74</v>
      </c>
    </row>
    <row spans="1:5" r="4">
      <c s="4" t="s" r="A4">
        <v>75</v>
      </c>
      <c s="7" t="n" r="B4">
        <v>24038</v>
      </c>
      <c s="7" t="n" r="C4">
        <v>26271</v>
      </c>
      <c s="7" t="n" r="D4">
        <v>87842</v>
      </c>
      <c s="7" t="n" r="E4">
        <v>92021</v>
      </c>
    </row>
    <row spans="1:5" r="5">
      <c s="4" t="s" r="A5">
        <v>76</v>
      </c>
      <c s="5" t="n" r="B5">
        <v>86628</v>
      </c>
      <c s="5" t="n" r="C5">
        <v>81987</v>
      </c>
      <c s="5" t="n" r="D5">
        <v>289143</v>
      </c>
      <c s="5" t="n" r="E5">
        <v>295604</v>
      </c>
    </row>
    <row spans="1:5" r="6">
      <c s="4" t="s" r="A6">
        <v>77</v>
      </c>
      <c s="5" t="n" r="B6">
        <v>10521</v>
      </c>
      <c s="5" t="n" r="C6">
        <v>17491</v>
      </c>
      <c s="5" t="n" r="D6">
        <v>36830</v>
      </c>
      <c s="5" t="n" r="E6">
        <v>53433</v>
      </c>
    </row>
    <row spans="1:5" r="7">
      <c s="4" t="s" r="A7">
        <v>41</v>
      </c>
      <c s="5" t="n" r="B7">
        <v>4303</v>
      </c>
      <c s="5" t="n" r="C7">
        <v>4334</v>
      </c>
      <c s="5" t="n" r="D7">
        <v>12237</v>
      </c>
      <c s="5" t="n" r="E7">
        <v>11125</v>
      </c>
    </row>
    <row spans="1:5" r="8">
      <c s="4" t="s" r="A8">
        <v>78</v>
      </c>
      <c s="5" t="n" r="B8">
        <v>125490</v>
      </c>
      <c s="5" t="n" r="C8">
        <v>130083</v>
      </c>
      <c s="5" t="n" r="D8">
        <v>426052</v>
      </c>
      <c s="5" t="n" r="E8">
        <v>452183</v>
      </c>
    </row>
    <row spans="1:5" r="9">
      <c s="3" t="s" r="A9">
        <v>79</v>
      </c>
    </row>
    <row spans="1:5" r="10">
      <c s="4" t="s" r="A10">
        <v>80</v>
      </c>
      <c s="5" t="n" r="B10">
        <v>31824</v>
      </c>
      <c s="5" t="n" r="C10">
        <v>30874</v>
      </c>
      <c s="5" t="n" r="D10">
        <v>104022</v>
      </c>
      <c s="5" t="n" r="E10">
        <v>109227</v>
      </c>
    </row>
    <row spans="1:5" r="11">
      <c s="4" t="s" r="A11">
        <v>76</v>
      </c>
      <c s="5" t="n" r="B11">
        <v>34503</v>
      </c>
      <c s="5" t="n" r="C11">
        <v>33693</v>
      </c>
      <c s="5" t="n" r="D11">
        <v>92091</v>
      </c>
      <c s="5" t="n" r="E11">
        <v>91808</v>
      </c>
    </row>
    <row spans="1:5" r="12">
      <c s="4" t="s" r="A12">
        <v>77</v>
      </c>
      <c s="5" t="n" r="B12">
        <v>9266</v>
      </c>
      <c s="5" t="n" r="C12">
        <v>14550</v>
      </c>
      <c s="5" t="n" r="D12">
        <v>30671</v>
      </c>
      <c s="5" t="n" r="E12">
        <v>42088</v>
      </c>
    </row>
    <row spans="1:5" r="13">
      <c s="4" t="s" r="A13">
        <v>81</v>
      </c>
      <c s="5" t="n" r="B13">
        <v>27446</v>
      </c>
      <c s="5" t="n" r="C13">
        <v>28190</v>
      </c>
      <c s="5" t="n" r="D13">
        <v>80982</v>
      </c>
      <c s="5" t="n" r="E13">
        <v>80205</v>
      </c>
    </row>
    <row spans="1:5" r="14">
      <c s="4" t="s" r="A14">
        <v>82</v>
      </c>
      <c s="5" t="n" r="B14">
        <v>24224</v>
      </c>
      <c s="5" t="n" r="C14">
        <v>22438</v>
      </c>
      <c s="5" t="n" r="D14">
        <v>72990</v>
      </c>
      <c s="5" t="n" r="E14">
        <v>67999</v>
      </c>
    </row>
    <row spans="1:5" r="15">
      <c s="4" t="s" r="A15">
        <v>83</v>
      </c>
      <c s="5" t="n" r="B15">
        <v>5365</v>
      </c>
      <c s="5" t="n" r="C15">
        <v>3863</v>
      </c>
      <c s="5" t="n" r="D15">
        <v>11626</v>
      </c>
      <c s="5" t="n" r="E15">
        <v>7303</v>
      </c>
    </row>
    <row spans="1:5" r="16">
      <c s="4" t="s" r="A16">
        <v>84</v>
      </c>
      <c s="5" t="n" r="B16">
        <v>132628</v>
      </c>
      <c s="5" t="n" r="C16">
        <v>133608</v>
      </c>
      <c s="5" t="n" r="D16">
        <v>392382</v>
      </c>
      <c s="5" t="n" r="E16">
        <v>398630</v>
      </c>
    </row>
    <row spans="1:5" r="17">
      <c s="4" t="s" r="A17">
        <v>85</v>
      </c>
      <c s="5" t="n" r="B17">
        <v>-7138</v>
      </c>
      <c s="5" t="n" r="C17">
        <v>-3525</v>
      </c>
      <c s="5" t="n" r="D17">
        <v>33670</v>
      </c>
      <c s="5" t="n" r="E17">
        <v>53553</v>
      </c>
    </row>
    <row spans="1:5" r="18">
      <c s="4" t="s" r="A18">
        <v>86</v>
      </c>
      <c s="5" t="n" r="B18">
        <v>41</v>
      </c>
      <c s="5" t="n" r="C18">
        <v>20</v>
      </c>
      <c s="5" t="n" r="D18">
        <v>85</v>
      </c>
      <c s="5" t="n" r="E18">
        <v>102</v>
      </c>
    </row>
    <row spans="1:5" r="19">
      <c s="4" t="s" r="A19">
        <v>87</v>
      </c>
      <c s="5" t="n" r="B19">
        <v>-2668</v>
      </c>
      <c s="5" t="n" r="C19">
        <v>-1960</v>
      </c>
      <c s="5" t="n" r="D19">
        <v>-6738</v>
      </c>
      <c s="5" t="n" r="E19">
        <v>-7796</v>
      </c>
    </row>
    <row spans="1:5" r="20">
      <c s="4" t="s" r="A20">
        <v>88</v>
      </c>
      <c s="5" t="n" r="B20">
        <v>3486</v>
      </c>
      <c s="5" t="n" r="C20">
        <v>2330</v>
      </c>
      <c s="5" t="n" r="D20">
        <v>11232</v>
      </c>
      <c s="5" t="n" r="E20">
        <v>6744</v>
      </c>
    </row>
    <row spans="1:5" r="21">
      <c s="4" t="s" r="A21">
        <v>41</v>
      </c>
      <c s="5" t="n" r="B21">
        <v>-32</v>
      </c>
      <c s="5" t="n" r="C21">
        <v>5</v>
      </c>
      <c s="5" t="n" r="D21">
        <v>621</v>
      </c>
      <c s="5" t="n" r="E21">
        <v>5377</v>
      </c>
    </row>
    <row spans="1:5" r="22">
      <c s="4" t="s" r="A22">
        <v>89</v>
      </c>
      <c s="5" t="n" r="B22">
        <v>-6311</v>
      </c>
      <c s="5" t="n" r="C22">
        <v>-3130</v>
      </c>
      <c s="5" t="n" r="D22">
        <v>38870</v>
      </c>
      <c s="5" t="n" r="E22">
        <v>57980</v>
      </c>
    </row>
    <row spans="1:5" r="23">
      <c s="4" t="s" r="A23">
        <v>90</v>
      </c>
      <c s="5" t="n" r="B23">
        <v>-2355</v>
      </c>
      <c s="5" t="n" r="C23">
        <v>-3321</v>
      </c>
      <c s="5" t="n" r="D23">
        <v>14518</v>
      </c>
      <c s="5" t="n" r="E23">
        <v>16425</v>
      </c>
    </row>
    <row spans="1:5" r="24">
      <c s="4" t="s" r="A24">
        <v>91</v>
      </c>
      <c s="7" t="n" r="B24">
        <v>-3956</v>
      </c>
      <c s="7" t="n" r="C24">
        <v>191</v>
      </c>
      <c s="7" t="n" r="D24">
        <v>24352</v>
      </c>
      <c s="7" t="n" r="E24">
        <v>41555</v>
      </c>
    </row>
    <row spans="1:5" r="25">
      <c s="3" t="s" r="A25">
        <v>92</v>
      </c>
    </row>
    <row spans="1:5" r="26">
      <c s="4" t="s" r="A26">
        <v>93</v>
      </c>
      <c s="8" t="n" r="B26">
        <v>-0.08</v>
      </c>
      <c s="7" t="n" r="C26">
        <v>0</v>
      </c>
      <c s="8" t="n" r="D26">
        <v>0.52</v>
      </c>
      <c s="8" t="n" r="E26">
        <v>0.89</v>
      </c>
    </row>
    <row spans="1:5" r="27">
      <c s="4" t="s" r="A27">
        <v>94</v>
      </c>
      <c s="5" t="n" r="B27">
        <v>46647480</v>
      </c>
      <c s="5" t="n" r="C27">
        <v>46593133</v>
      </c>
      <c s="5" t="n" r="D27">
        <v>46611656</v>
      </c>
      <c s="5" t="n" r="E27">
        <v>46548078</v>
      </c>
    </row>
    <row spans="1:5" r="28">
      <c s="4" t="s" r="A28">
        <v>95</v>
      </c>
      <c s="5" t="n" r="B28">
        <v>46647480</v>
      </c>
      <c s="5" t="n" r="C28">
        <v>46606660</v>
      </c>
      <c s="5" t="n" r="D28">
        <v>46626223</v>
      </c>
      <c s="5" t="n" r="E28">
        <v>46562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t="s" r="A1">
        <v>342</v>
      </c>
      <c s="2" t="s" r="B1">
        <v>72</v>
      </c>
      <c s="2" t="s" r="D1">
        <v>1</v>
      </c>
    </row>
    <row spans="1:6" r="2">
      <c s="2" t="s" r="B2">
        <v>26</v>
      </c>
      <c s="2" t="s" r="C2">
        <v>73</v>
      </c>
      <c s="2" t="s" r="D2">
        <v>26</v>
      </c>
      <c s="2" t="s" r="E2">
        <v>73</v>
      </c>
      <c s="2" t="s" r="F2">
        <v>208</v>
      </c>
    </row>
    <row spans="1:6" r="3">
      <c s="3" t="s" r="A3">
        <v>343</v>
      </c>
    </row>
    <row spans="1:6" r="4">
      <c s="4" t="s" r="A4">
        <v>344</v>
      </c>
      <c s="7" t="n" r="B4">
        <v>-2355</v>
      </c>
      <c s="7" t="n" r="C4">
        <v>-3321</v>
      </c>
      <c s="7" t="n" r="D4">
        <v>14518</v>
      </c>
      <c s="7" t="n" r="E4">
        <v>16425</v>
      </c>
    </row>
    <row spans="1:6" r="5">
      <c s="4" t="s" r="A5">
        <v>345</v>
      </c>
      <c s="4" t="s" r="B5">
        <v>346</v>
      </c>
      <c s="4" t="s" r="C5">
        <v>347</v>
      </c>
      <c s="4" t="s" r="D5">
        <v>348</v>
      </c>
      <c s="4" t="s" r="E5">
        <v>349</v>
      </c>
    </row>
    <row spans="1:6" r="6">
      <c s="4" t="s" r="A6">
        <v>212</v>
      </c>
    </row>
    <row spans="1:6" r="7">
      <c s="3" t="s" r="A7">
        <v>343</v>
      </c>
    </row>
    <row spans="1:6" r="8">
      <c s="4" t="s" r="A8">
        <v>213</v>
      </c>
      <c s="4" t="s" r="B8">
        <v>214</v>
      </c>
      <c s="4" t="s" r="D8">
        <v>214</v>
      </c>
      <c s="4" t="s" r="F8">
        <v>214</v>
      </c>
    </row>
    <row spans="1:6" r="9">
      <c s="4" t="s" r="A9">
        <v>350</v>
      </c>
    </row>
    <row spans="1:6" r="10">
      <c s="3" t="s" r="A10">
        <v>343</v>
      </c>
    </row>
    <row spans="1:6" r="11">
      <c s="4" t="s" r="A11">
        <v>344</v>
      </c>
      <c s="7" t="n" r="C11">
        <v>-2100</v>
      </c>
      <c s="7" t="n" r="D11">
        <v>3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51</v>
      </c>
      <c s="2" t="s" r="B1">
        <v>72</v>
      </c>
      <c s="2" t="s" r="D1">
        <v>1</v>
      </c>
    </row>
    <row spans="1:6" r="2">
      <c s="2" t="s" r="B2">
        <v>26</v>
      </c>
      <c s="2" t="s" r="C2">
        <v>73</v>
      </c>
      <c s="2" t="s" r="D2">
        <v>26</v>
      </c>
      <c s="2" t="s" r="E2">
        <v>73</v>
      </c>
      <c s="2" t="s" r="F2">
        <v>27</v>
      </c>
    </row>
    <row spans="1:6" r="3">
      <c s="3" t="s" r="A3">
        <v>352</v>
      </c>
    </row>
    <row spans="1:6" r="4">
      <c s="4" t="s" r="A4">
        <v>353</v>
      </c>
      <c s="14" t="n" r="B4">
        <v>25.6</v>
      </c>
      <c s="14" t="n" r="C4">
        <v>24.6</v>
      </c>
      <c s="7" t="n" r="D4">
        <v>86</v>
      </c>
      <c s="14" t="n" r="E4">
        <v>90.5</v>
      </c>
    </row>
    <row spans="1:6" r="5">
      <c s="4" t="s" r="A5">
        <v>354</v>
      </c>
      <c s="14" t="n" r="B5">
        <v>56.3</v>
      </c>
      <c s="14" t="n" r="C5">
        <v>53.7</v>
      </c>
      <c s="14" t="n" r="D5">
        <v>198.6</v>
      </c>
      <c s="14" t="n" r="E5">
        <v>207.8</v>
      </c>
    </row>
    <row spans="1:6" r="6">
      <c s="4" t="s" r="A6">
        <v>355</v>
      </c>
    </row>
    <row spans="1:6" r="7">
      <c s="3" t="s" r="A7">
        <v>352</v>
      </c>
    </row>
    <row spans="1:6" r="8">
      <c s="4" t="s" r="A8">
        <v>356</v>
      </c>
      <c s="4" t="s" r="F8">
        <v>357</v>
      </c>
    </row>
    <row spans="1:6" r="9">
      <c s="4" t="s" r="A9">
        <v>358</v>
      </c>
    </row>
    <row spans="1:6" r="10">
      <c s="3" t="s" r="A10">
        <v>352</v>
      </c>
    </row>
    <row spans="1:6" r="11">
      <c s="4" t="s" r="A11">
        <v>359</v>
      </c>
      <c s="4" t="s" r="D11">
        <v>360</v>
      </c>
    </row>
    <row spans="1:6" r="12">
      <c s="4" t="s" r="A12">
        <v>361</v>
      </c>
    </row>
    <row spans="1:6" r="13">
      <c s="3" t="s" r="A13">
        <v>352</v>
      </c>
    </row>
    <row spans="1:6" r="14">
      <c s="4" t="s" r="A14">
        <v>359</v>
      </c>
      <c s="4" t="s" r="D14">
        <v>362</v>
      </c>
    </row>
    <row spans="1:6" r="15">
      <c s="4" t="s" r="A15">
        <v>363</v>
      </c>
      <c s="4" t="s" r="D15">
        <v>364</v>
      </c>
    </row>
    <row spans="1:6" r="16">
      <c s="4" t="s" r="A16">
        <v>365</v>
      </c>
      <c s="4" t="s" r="D16">
        <v>3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t="s" r="A1">
        <v>367</v>
      </c>
      <c s="2" t="s" r="B1">
        <v>326</v>
      </c>
      <c s="2" t="s" r="C1">
        <v>72</v>
      </c>
      <c s="2" t="s" r="E1">
        <v>1</v>
      </c>
    </row>
    <row spans="1:7" r="2">
      <c s="2" t="s" r="B2">
        <v>368</v>
      </c>
      <c s="2" t="s" r="C2">
        <v>26</v>
      </c>
      <c s="2" t="s" r="D2">
        <v>73</v>
      </c>
      <c s="2" t="s" r="E2">
        <v>26</v>
      </c>
      <c s="2" t="s" r="F2">
        <v>73</v>
      </c>
      <c s="2" t="s" r="G2">
        <v>27</v>
      </c>
    </row>
    <row spans="1:7" r="3">
      <c s="3" t="s" r="A3">
        <v>369</v>
      </c>
    </row>
    <row spans="1:7" r="4">
      <c s="4" t="s" r="A4">
        <v>248</v>
      </c>
      <c s="7" t="n" r="C4">
        <v>270948</v>
      </c>
      <c s="7" t="n" r="E4">
        <v>270948</v>
      </c>
      <c s="7" t="n" r="G4">
        <v>271746</v>
      </c>
    </row>
    <row spans="1:7" r="5">
      <c s="4" t="s" r="A5">
        <v>370</v>
      </c>
      <c s="5" t="n" r="C5">
        <v>4000</v>
      </c>
      <c s="5" t="n" r="E5">
        <v>4000</v>
      </c>
    </row>
    <row spans="1:7" r="6">
      <c s="4" t="s" r="A6">
        <v>371</v>
      </c>
    </row>
    <row spans="1:7" r="7">
      <c s="3" t="s" r="A7">
        <v>369</v>
      </c>
    </row>
    <row spans="1:7" r="8">
      <c s="4" t="s" r="A8">
        <v>265</v>
      </c>
      <c s="7" t="n" r="B8">
        <v>6300</v>
      </c>
    </row>
    <row spans="1:7" r="9">
      <c s="4" t="s" r="A9">
        <v>266</v>
      </c>
      <c s="4" t="s" r="B9">
        <v>372</v>
      </c>
    </row>
    <row spans="1:7" r="10">
      <c s="4" t="s" r="A10">
        <v>287</v>
      </c>
      <c s="4" t="s" r="B10">
        <v>373</v>
      </c>
    </row>
    <row spans="1:7" r="11">
      <c s="4" t="s" r="A11">
        <v>248</v>
      </c>
      <c s="5" t="n" r="C11">
        <v>1200</v>
      </c>
      <c s="5" t="n" r="E11">
        <v>1200</v>
      </c>
    </row>
    <row spans="1:7" r="12">
      <c s="4" t="s" r="A12">
        <v>374</v>
      </c>
    </row>
    <row spans="1:7" r="13">
      <c s="3" t="s" r="A13">
        <v>369</v>
      </c>
    </row>
    <row spans="1:7" r="14">
      <c s="4" t="s" r="A14">
        <v>375</v>
      </c>
      <c s="5" t="n" r="C14">
        <v>27100</v>
      </c>
      <c s="5" t="n" r="E14">
        <v>94800</v>
      </c>
    </row>
    <row spans="1:7" r="15">
      <c s="4" t="s" r="A15">
        <v>376</v>
      </c>
      <c s="7" t="n" r="E15">
        <v>50000</v>
      </c>
    </row>
    <row spans="1:7" r="16">
      <c s="4" t="s" r="A16">
        <v>377</v>
      </c>
      <c s="4" t="s" r="E16">
        <v>378</v>
      </c>
    </row>
    <row spans="1:7" r="17">
      <c s="4" t="s" r="A17">
        <v>379</v>
      </c>
      <c s="5" t="n" r="C17">
        <v>4700</v>
      </c>
      <c s="7" t="n" r="D17">
        <v>5100</v>
      </c>
      <c s="7" t="n" r="E17">
        <v>14400</v>
      </c>
      <c s="7" t="n" r="F17">
        <v>12700</v>
      </c>
    </row>
    <row spans="1:7" r="18">
      <c s="4" t="s" r="A18">
        <v>380</v>
      </c>
      <c s="5" t="n" r="E18">
        <v>316000</v>
      </c>
    </row>
    <row spans="1:7" r="19">
      <c s="4" t="s" r="A19">
        <v>381</v>
      </c>
    </row>
    <row spans="1:7" r="20">
      <c s="3" t="s" r="A20">
        <v>369</v>
      </c>
    </row>
    <row spans="1:7" r="21">
      <c s="4" t="s" r="A21">
        <v>382</v>
      </c>
      <c s="7" t="n" r="C21">
        <v>400000</v>
      </c>
      <c s="7" t="n" r="E21">
        <v>4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383</v>
      </c>
      <c s="2" t="s" r="B1">
        <v>72</v>
      </c>
      <c s="2" t="s" r="D1">
        <v>1</v>
      </c>
    </row>
    <row spans="1:5" r="2">
      <c s="2" t="s" r="B2">
        <v>26</v>
      </c>
      <c s="2" t="s" r="C2">
        <v>73</v>
      </c>
      <c s="2" t="s" r="D2">
        <v>26</v>
      </c>
      <c s="2" t="s" r="E2">
        <v>73</v>
      </c>
    </row>
    <row spans="1:5" r="3">
      <c s="3" t="s" r="A3">
        <v>384</v>
      </c>
    </row>
    <row spans="1:5" r="4">
      <c s="4" t="s" r="A4">
        <v>385</v>
      </c>
      <c s="7" t="n" r="B4">
        <v>125878</v>
      </c>
      <c s="7" t="n" r="C4">
        <v>130312</v>
      </c>
      <c s="7" t="n" r="D4">
        <v>427359</v>
      </c>
      <c s="7" t="n" r="E4">
        <v>453416</v>
      </c>
    </row>
    <row spans="1:5" r="5">
      <c s="4" t="s" r="A5">
        <v>82</v>
      </c>
      <c s="5" t="n" r="B5">
        <v>24224</v>
      </c>
      <c s="5" t="n" r="C5">
        <v>22438</v>
      </c>
      <c s="5" t="n" r="D5">
        <v>72990</v>
      </c>
      <c s="5" t="n" r="E5">
        <v>67999</v>
      </c>
    </row>
    <row spans="1:5" r="6">
      <c s="4" t="s" r="A6">
        <v>85</v>
      </c>
      <c s="5" t="n" r="B6">
        <v>-7138</v>
      </c>
      <c s="5" t="n" r="C6">
        <v>-3525</v>
      </c>
      <c s="5" t="n" r="D6">
        <v>33670</v>
      </c>
      <c s="5" t="n" r="E6">
        <v>53553</v>
      </c>
    </row>
    <row spans="1:5" r="7">
      <c s="4" t="s" r="A7">
        <v>137</v>
      </c>
      <c s="5" t="n" r="B7">
        <v>29809</v>
      </c>
      <c s="5" t="n" r="C7">
        <v>57778</v>
      </c>
      <c s="5" t="n" r="D7">
        <v>105737</v>
      </c>
      <c s="5" t="n" r="E7">
        <v>132486</v>
      </c>
    </row>
    <row spans="1:5" r="8">
      <c s="4" t="s" r="A8">
        <v>386</v>
      </c>
      <c s="5" t="n" r="B8">
        <v>2135197</v>
      </c>
      <c s="5" t="n" r="C8">
        <v>2088551</v>
      </c>
      <c s="5" t="n" r="D8">
        <v>2135197</v>
      </c>
      <c s="5" t="n" r="E8">
        <v>2088551</v>
      </c>
    </row>
    <row spans="1:5" r="9">
      <c s="4" t="s" r="A9">
        <v>38</v>
      </c>
      <c s="5" t="n" r="B9">
        <v>107721</v>
      </c>
      <c s="5" t="n" r="C9">
        <v>126623</v>
      </c>
      <c s="5" t="n" r="D9">
        <v>107721</v>
      </c>
      <c s="5" t="n" r="E9">
        <v>126623</v>
      </c>
    </row>
    <row spans="1:5" r="10">
      <c s="4" t="s" r="A10">
        <v>230</v>
      </c>
    </row>
    <row spans="1:5" r="11">
      <c s="3" t="s" r="A11">
        <v>384</v>
      </c>
    </row>
    <row spans="1:5" r="12">
      <c s="4" t="s" r="A12">
        <v>385</v>
      </c>
      <c s="5" t="n" r="B12">
        <v>113161</v>
      </c>
      <c s="5" t="n" r="C12">
        <v>109800</v>
      </c>
      <c s="5" t="n" r="D12">
        <v>398741</v>
      </c>
      <c s="5" t="n" r="E12">
        <v>421758</v>
      </c>
    </row>
    <row spans="1:5" r="13">
      <c s="4" t="s" r="A13">
        <v>82</v>
      </c>
      <c s="5" t="n" r="B13">
        <v>23009</v>
      </c>
      <c s="5" t="n" r="C13">
        <v>20971</v>
      </c>
      <c s="5" t="n" r="D13">
        <v>69232</v>
      </c>
      <c s="5" t="n" r="E13">
        <v>63647</v>
      </c>
    </row>
    <row spans="1:5" r="14">
      <c s="4" t="s" r="A14">
        <v>85</v>
      </c>
      <c s="5" t="n" r="B14">
        <v>-5560</v>
      </c>
      <c s="5" t="n" r="C14">
        <v>-2834</v>
      </c>
      <c s="5" t="n" r="D14">
        <v>37903</v>
      </c>
      <c s="5" t="n" r="E14">
        <v>57809</v>
      </c>
    </row>
    <row spans="1:5" r="15">
      <c s="4" t="s" r="A15">
        <v>137</v>
      </c>
      <c s="5" t="n" r="B15">
        <v>28230</v>
      </c>
      <c s="5" t="n" r="C15">
        <v>56775</v>
      </c>
      <c s="5" t="n" r="D15">
        <v>101227</v>
      </c>
      <c s="5" t="n" r="E15">
        <v>126276</v>
      </c>
    </row>
    <row spans="1:5" r="16">
      <c s="4" t="s" r="A16">
        <v>386</v>
      </c>
      <c s="5" t="n" r="B16">
        <v>1674431</v>
      </c>
      <c s="5" t="n" r="C16">
        <v>1615769</v>
      </c>
      <c s="5" t="n" r="D16">
        <v>1674431</v>
      </c>
      <c s="5" t="n" r="E16">
        <v>1615769</v>
      </c>
    </row>
    <row spans="1:5" r="17">
      <c s="4" t="s" r="A17">
        <v>387</v>
      </c>
    </row>
    <row spans="1:5" r="18">
      <c s="3" t="s" r="A18">
        <v>384</v>
      </c>
    </row>
    <row spans="1:5" r="19">
      <c s="4" t="s" r="A19">
        <v>385</v>
      </c>
      <c s="5" t="n" r="B19">
        <v>12717</v>
      </c>
      <c s="5" t="n" r="C19">
        <v>20512</v>
      </c>
      <c s="5" t="n" r="D19">
        <v>28618</v>
      </c>
      <c s="5" t="n" r="E19">
        <v>31658</v>
      </c>
    </row>
    <row spans="1:5" r="20">
      <c s="4" t="s" r="A20">
        <v>82</v>
      </c>
      <c s="5" t="n" r="B20">
        <v>1215</v>
      </c>
      <c s="5" t="n" r="C20">
        <v>1467</v>
      </c>
      <c s="5" t="n" r="D20">
        <v>3758</v>
      </c>
      <c s="5" t="n" r="E20">
        <v>4352</v>
      </c>
    </row>
    <row spans="1:5" r="21">
      <c s="4" t="s" r="A21">
        <v>85</v>
      </c>
      <c s="5" t="n" r="B21">
        <v>-1578</v>
      </c>
      <c s="5" t="n" r="C21">
        <v>-691</v>
      </c>
      <c s="5" t="n" r="D21">
        <v>-4233</v>
      </c>
      <c s="5" t="n" r="E21">
        <v>-4256</v>
      </c>
    </row>
    <row spans="1:5" r="22">
      <c s="4" t="s" r="A22">
        <v>137</v>
      </c>
      <c s="5" t="n" r="B22">
        <v>1579</v>
      </c>
      <c s="5" t="n" r="C22">
        <v>1003</v>
      </c>
      <c s="5" t="n" r="D22">
        <v>4510</v>
      </c>
      <c s="5" t="n" r="E22">
        <v>6210</v>
      </c>
    </row>
    <row spans="1:5" r="23">
      <c s="4" t="s" r="A23">
        <v>386</v>
      </c>
      <c s="5" t="n" r="B23">
        <v>460766</v>
      </c>
      <c s="5" t="n" r="C23">
        <v>472782</v>
      </c>
      <c s="5" t="n" r="D23">
        <v>460766</v>
      </c>
      <c s="5" t="n" r="E23">
        <v>472782</v>
      </c>
    </row>
    <row spans="1:5" r="24">
      <c s="4" t="s" r="A24">
        <v>38</v>
      </c>
      <c s="7" t="n" r="B24">
        <v>107721</v>
      </c>
      <c s="7" t="n" r="C24">
        <v>126623</v>
      </c>
      <c s="7" t="n" r="D24">
        <v>107721</v>
      </c>
      <c s="7" t="n" r="E24">
        <v>1266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388</v>
      </c>
      <c s="2" t="s" r="B1">
        <v>72</v>
      </c>
      <c s="2" t="s" r="D1">
        <v>1</v>
      </c>
    </row>
    <row spans="1:5" r="2">
      <c s="2" t="s" r="B2">
        <v>26</v>
      </c>
      <c s="2" t="s" r="C2">
        <v>73</v>
      </c>
      <c s="2" t="s" r="D2">
        <v>26</v>
      </c>
      <c s="2" t="s" r="E2">
        <v>73</v>
      </c>
    </row>
    <row spans="1:5" r="3">
      <c s="3" t="s" r="A3">
        <v>389</v>
      </c>
    </row>
    <row spans="1:5" r="4">
      <c s="4" t="s" r="A4">
        <v>385</v>
      </c>
      <c s="7" t="n" r="B4">
        <v>125878</v>
      </c>
      <c s="7" t="n" r="C4">
        <v>130312</v>
      </c>
      <c s="7" t="n" r="D4">
        <v>427359</v>
      </c>
      <c s="7" t="n" r="E4">
        <v>453416</v>
      </c>
    </row>
    <row spans="1:5" r="5">
      <c s="4" t="s" r="A5">
        <v>390</v>
      </c>
      <c s="5" t="n" r="B5">
        <v>5365</v>
      </c>
      <c s="5" t="n" r="C5">
        <v>3863</v>
      </c>
      <c s="5" t="n" r="D5">
        <v>11626</v>
      </c>
      <c s="5" t="n" r="E5">
        <v>7303</v>
      </c>
    </row>
    <row spans="1:5" r="6">
      <c s="4" t="s" r="A6">
        <v>374</v>
      </c>
    </row>
    <row spans="1:5" r="7">
      <c s="3" t="s" r="A7">
        <v>389</v>
      </c>
    </row>
    <row spans="1:5" r="8">
      <c s="4" t="s" r="A8">
        <v>379</v>
      </c>
      <c s="5" t="n" r="B8">
        <v>4700</v>
      </c>
      <c s="5" t="n" r="C8">
        <v>5100</v>
      </c>
      <c s="5" t="n" r="D8">
        <v>14400</v>
      </c>
      <c s="5" t="n" r="E8">
        <v>12700</v>
      </c>
    </row>
    <row spans="1:5" r="9">
      <c s="4" t="s" r="A9">
        <v>391</v>
      </c>
      <c s="5" t="n" r="B9">
        <v>5400</v>
      </c>
      <c s="5" t="n" r="D9">
        <v>11600</v>
      </c>
    </row>
    <row spans="1:5" r="10">
      <c s="4" t="s" r="A10">
        <v>390</v>
      </c>
      <c s="5" t="n" r="C10">
        <v>3900</v>
      </c>
      <c s="5" t="n" r="E10">
        <v>7300</v>
      </c>
    </row>
    <row spans="1:5" r="11">
      <c s="4" t="s" r="A11">
        <v>392</v>
      </c>
    </row>
    <row spans="1:5" r="12">
      <c s="3" t="s" r="A12">
        <v>389</v>
      </c>
    </row>
    <row spans="1:5" r="13">
      <c s="4" t="s" r="A13">
        <v>385</v>
      </c>
      <c s="5" t="n" r="B13">
        <v>400</v>
      </c>
      <c s="5" t="n" r="C13">
        <v>200</v>
      </c>
      <c s="5" t="n" r="D13">
        <v>1300</v>
      </c>
      <c s="5" t="n" r="E13">
        <v>1200</v>
      </c>
    </row>
    <row spans="1:5" r="14">
      <c s="4" t="s" r="A14">
        <v>230</v>
      </c>
    </row>
    <row spans="1:5" r="15">
      <c s="3" t="s" r="A15">
        <v>389</v>
      </c>
    </row>
    <row spans="1:5" r="16">
      <c s="4" t="s" r="A16">
        <v>385</v>
      </c>
      <c s="5" t="n" r="B16">
        <v>113161</v>
      </c>
      <c s="5" t="n" r="C16">
        <v>109800</v>
      </c>
      <c s="5" t="n" r="D16">
        <v>398741</v>
      </c>
      <c s="5" t="n" r="E16">
        <v>421758</v>
      </c>
    </row>
    <row spans="1:5" r="17">
      <c s="4" t="s" r="A17">
        <v>393</v>
      </c>
    </row>
    <row spans="1:5" r="18">
      <c s="3" t="s" r="A18">
        <v>389</v>
      </c>
    </row>
    <row spans="1:5" r="19">
      <c s="4" t="s" r="A19">
        <v>379</v>
      </c>
      <c s="5" t="n" r="B19">
        <v>1000</v>
      </c>
      <c s="5" t="n" r="C19">
        <v>2700</v>
      </c>
      <c s="5" t="n" r="D19">
        <v>6900</v>
      </c>
      <c s="5" t="n" r="E19">
        <v>8700</v>
      </c>
    </row>
    <row spans="1:5" r="20">
      <c s="4" t="s" r="A20">
        <v>394</v>
      </c>
    </row>
    <row spans="1:5" r="21">
      <c s="3" t="s" r="A21">
        <v>389</v>
      </c>
    </row>
    <row spans="1:5" r="22">
      <c s="4" t="s" r="A22">
        <v>395</v>
      </c>
      <c s="7" t="n" r="B22">
        <v>400</v>
      </c>
      <c s="7" t="n" r="C22">
        <v>200</v>
      </c>
      <c s="7" t="n" r="D22">
        <v>1100</v>
      </c>
      <c s="7" t="n" r="E22">
        <v>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v>
      </c>
      <c s="2" t="s" r="B1">
        <v>72</v>
      </c>
      <c s="2" t="s" r="D1">
        <v>1</v>
      </c>
    </row>
    <row spans="1:5" r="2">
      <c s="2" t="s" r="B2">
        <v>26</v>
      </c>
      <c s="2" t="s" r="C2">
        <v>73</v>
      </c>
      <c s="2" t="s" r="D2">
        <v>26</v>
      </c>
      <c s="2" t="s" r="E2">
        <v>73</v>
      </c>
    </row>
    <row spans="1:5" r="3">
      <c s="3" t="s" r="A3">
        <v>97</v>
      </c>
    </row>
    <row spans="1:5" r="4">
      <c s="4" t="s" r="A4">
        <v>98</v>
      </c>
      <c s="7" t="n" r="B4">
        <v>-3956</v>
      </c>
      <c s="7" t="n" r="C4">
        <v>191</v>
      </c>
      <c s="7" t="n" r="D4">
        <v>24352</v>
      </c>
      <c s="7" t="n" r="E4">
        <v>41555</v>
      </c>
    </row>
    <row spans="1:5" r="5">
      <c s="3" t="s" r="A5">
        <v>99</v>
      </c>
    </row>
    <row spans="1:5" r="6">
      <c s="4" t="s" r="A6">
        <v>100</v>
      </c>
      <c s="5" t="n" r="B6">
        <v>164</v>
      </c>
      <c s="5" t="n" r="C6">
        <v>163</v>
      </c>
      <c s="5" t="n" r="D6">
        <v>493</v>
      </c>
      <c s="5" t="n" r="E6">
        <v>492</v>
      </c>
    </row>
    <row spans="1:5" r="7">
      <c s="4" t="s" r="A7">
        <v>101</v>
      </c>
      <c s="7" t="n" r="B7">
        <v>-3792</v>
      </c>
      <c s="7" t="n" r="C7">
        <v>354</v>
      </c>
      <c s="7" t="n" r="D7">
        <v>24845</v>
      </c>
      <c s="7" t="n" r="E7">
        <v>420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2</v>
      </c>
      <c s="2" t="s" r="B1">
        <v>72</v>
      </c>
      <c s="2" t="s" r="D1">
        <v>1</v>
      </c>
    </row>
    <row spans="1:5" r="2">
      <c s="2" t="s" r="B2">
        <v>26</v>
      </c>
      <c s="2" t="s" r="C2">
        <v>73</v>
      </c>
      <c s="2" t="s" r="D2">
        <v>26</v>
      </c>
      <c s="2" t="s" r="E2">
        <v>73</v>
      </c>
    </row>
    <row spans="1:5" r="3">
      <c s="3" t="s" r="A3">
        <v>97</v>
      </c>
    </row>
    <row spans="1:5" r="4">
      <c s="4" t="s" r="A4">
        <v>103</v>
      </c>
      <c s="7" t="n" r="B4">
        <v>106</v>
      </c>
      <c s="7" t="n" r="C4">
        <v>107</v>
      </c>
      <c s="7" t="n" r="D4">
        <v>318</v>
      </c>
      <c s="7" t="n" r="E4">
        <v>3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2"/>
    <col customWidth="1" max="3" min="3" width="48"/>
    <col customWidth="1" max="4" min="4" width="48"/>
    <col customWidth="1" max="5" min="5" width="27"/>
    <col customWidth="1" max="6" min="6" width="18"/>
    <col customWidth="1" max="7" min="7" width="37"/>
  </cols>
  <sheetData>
    <row spans="1:7" r="1">
      <c s="1" t="s" r="A1">
        <v>104</v>
      </c>
      <c s="2" t="s" r="B1">
        <v>105</v>
      </c>
      <c s="2" t="s" r="C1">
        <v>106</v>
      </c>
      <c s="2" t="s" r="D1">
        <v>107</v>
      </c>
      <c s="2" t="s" r="E1">
        <v>108</v>
      </c>
      <c s="2" t="s" r="F1">
        <v>109</v>
      </c>
      <c s="2" t="s" r="G1">
        <v>110</v>
      </c>
    </row>
    <row spans="1:7" r="2">
      <c s="4" t="s" r="A2">
        <v>111</v>
      </c>
      <c s="7" t="n" r="B2">
        <v>1346432</v>
      </c>
      <c s="7" t="n" r="C2">
        <v>262</v>
      </c>
      <c s="7" t="n" r="D2">
        <v>200</v>
      </c>
      <c s="7" t="n" r="E2">
        <v>447518</v>
      </c>
      <c s="7" t="n" r="F2">
        <v>902433</v>
      </c>
      <c s="7" t="n" r="G2">
        <v>-3981</v>
      </c>
    </row>
    <row spans="1:7" r="3">
      <c s="3" t="s" r="A3">
        <v>112</v>
      </c>
    </row>
    <row spans="1:7" r="4">
      <c s="4" t="s" r="A4">
        <v>98</v>
      </c>
      <c s="5" t="n" r="B4">
        <v>24352</v>
      </c>
      <c s="5" t="n" r="F4">
        <v>24352</v>
      </c>
    </row>
    <row spans="1:7" r="5">
      <c s="4" t="s" r="A5">
        <v>101</v>
      </c>
      <c s="5" t="n" r="B5">
        <v>493</v>
      </c>
      <c s="5" t="n" r="G5">
        <v>493</v>
      </c>
    </row>
    <row spans="1:7" r="6">
      <c s="4" t="s" r="A6">
        <v>113</v>
      </c>
      <c s="5" t="n" r="B6">
        <v>-12127</v>
      </c>
      <c s="5" t="n" r="F6">
        <v>-12127</v>
      </c>
    </row>
    <row spans="1:7" r="7">
      <c s="4" t="s" r="A7">
        <v>114</v>
      </c>
      <c s="5" t="n" r="B7">
        <v>-983</v>
      </c>
      <c s="5" t="n" r="E7">
        <v>-983</v>
      </c>
    </row>
    <row spans="1:7" r="8">
      <c s="4" t="s" r="A8">
        <v>115</v>
      </c>
      <c s="5" t="n" r="C8">
        <v>1</v>
      </c>
      <c s="5" t="n" r="D8">
        <v>-1</v>
      </c>
    </row>
    <row spans="1:7" r="9">
      <c s="4" t="s" r="A9">
        <v>41</v>
      </c>
      <c s="5" t="n" r="B9">
        <v>-342</v>
      </c>
      <c s="5" t="n" r="C9">
        <v>1</v>
      </c>
      <c s="5" t="n" r="E9">
        <v>-343</v>
      </c>
    </row>
    <row spans="1:7" r="10">
      <c s="4" t="s" r="A10">
        <v>116</v>
      </c>
      <c s="5" t="n" r="B10">
        <v>2194</v>
      </c>
      <c s="5" t="n" r="C10">
        <v>0</v>
      </c>
      <c s="5" t="n" r="E10">
        <v>2194</v>
      </c>
    </row>
    <row spans="1:7" r="11">
      <c s="4" t="s" r="A11">
        <v>117</v>
      </c>
      <c s="7" t="n" r="B11">
        <v>1360019</v>
      </c>
      <c s="7" t="n" r="C11">
        <v>264</v>
      </c>
      <c s="7" t="n" r="D11">
        <v>199</v>
      </c>
      <c s="7" t="n" r="E11">
        <v>448386</v>
      </c>
      <c s="7" t="n" r="F11">
        <v>914658</v>
      </c>
      <c s="7" t="n" r="G11">
        <v>-34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18</v>
      </c>
      <c s="2" t="s" r="B1">
        <v>1</v>
      </c>
    </row>
    <row spans="1:3" r="2">
      <c s="2" t="s" r="B2">
        <v>26</v>
      </c>
      <c s="2" t="s" r="C2">
        <v>73</v>
      </c>
    </row>
    <row spans="1:3" r="3">
      <c s="3" t="s" r="A3">
        <v>119</v>
      </c>
    </row>
    <row spans="1:3" r="4">
      <c s="4" t="s" r="A4">
        <v>120</v>
      </c>
      <c s="8" t="n" r="B4">
        <v>0.26</v>
      </c>
      <c s="8" t="n" r="C4">
        <v>0.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1</v>
      </c>
      <c s="2" t="s" r="B1">
        <v>1</v>
      </c>
    </row>
    <row spans="1:3" r="2">
      <c s="2" t="s" r="B2">
        <v>26</v>
      </c>
      <c s="2" t="s" r="C2">
        <v>73</v>
      </c>
    </row>
    <row spans="1:3" r="3">
      <c s="3" t="s" r="A3">
        <v>122</v>
      </c>
    </row>
    <row spans="1:3" r="4">
      <c s="4" t="s" r="A4">
        <v>98</v>
      </c>
      <c s="7" t="n" r="B4">
        <v>24352</v>
      </c>
      <c s="7" t="n" r="C4">
        <v>41555</v>
      </c>
    </row>
    <row spans="1:3" r="5">
      <c s="3" t="s" r="A5">
        <v>123</v>
      </c>
    </row>
    <row spans="1:3" r="6">
      <c s="4" t="s" r="A6">
        <v>124</v>
      </c>
      <c s="5" t="n" r="B6">
        <v>0</v>
      </c>
      <c s="5" t="n" r="C6">
        <v>-5447</v>
      </c>
    </row>
    <row spans="1:3" r="7">
      <c s="4" t="s" r="A7">
        <v>82</v>
      </c>
      <c s="5" t="n" r="B7">
        <v>72990</v>
      </c>
      <c s="5" t="n" r="C7">
        <v>67999</v>
      </c>
    </row>
    <row spans="1:3" r="8">
      <c s="4" t="s" r="A8">
        <v>116</v>
      </c>
      <c s="5" t="n" r="B8">
        <v>2194</v>
      </c>
      <c s="5" t="n" r="C8">
        <v>1889</v>
      </c>
    </row>
    <row spans="1:3" r="9">
      <c s="4" t="s" r="A9">
        <v>125</v>
      </c>
      <c s="5" t="n" r="B9">
        <v>1333</v>
      </c>
      <c s="5" t="n" r="C9">
        <v>1333</v>
      </c>
    </row>
    <row spans="1:3" r="10">
      <c s="4" t="s" r="A10">
        <v>126</v>
      </c>
      <c s="5" t="n" r="B10">
        <v>3486</v>
      </c>
      <c s="5" t="n" r="C10">
        <v>4359</v>
      </c>
    </row>
    <row spans="1:3" r="11">
      <c s="4" t="s" r="A11">
        <v>33</v>
      </c>
      <c s="5" t="n" r="B11">
        <v>-12548</v>
      </c>
      <c s="5" t="n" r="C11">
        <v>-26529</v>
      </c>
    </row>
    <row spans="1:3" r="12">
      <c s="4" t="s" r="A12">
        <v>127</v>
      </c>
      <c s="5" t="n" r="B12">
        <v>-11232</v>
      </c>
      <c s="5" t="n" r="C12">
        <v>-6744</v>
      </c>
    </row>
    <row spans="1:3" r="13">
      <c s="4" t="s" r="A13">
        <v>128</v>
      </c>
      <c s="5" t="n" r="B13">
        <v>12094</v>
      </c>
      <c s="5" t="n" r="C13">
        <v>7606</v>
      </c>
    </row>
    <row spans="1:3" r="14">
      <c s="4" t="s" r="A14">
        <v>129</v>
      </c>
      <c s="5" t="n" r="B14">
        <v>428</v>
      </c>
      <c s="5" t="n" r="C14">
        <v>618</v>
      </c>
    </row>
    <row spans="1:3" r="15">
      <c s="4" t="s" r="A15">
        <v>130</v>
      </c>
      <c s="5" t="n" r="B15">
        <v>-602</v>
      </c>
      <c s="5" t="n" r="C15">
        <v>111</v>
      </c>
    </row>
    <row spans="1:3" r="16">
      <c s="3" t="s" r="A16">
        <v>131</v>
      </c>
    </row>
    <row spans="1:3" r="17">
      <c s="4" t="s" r="A17">
        <v>132</v>
      </c>
      <c s="5" t="n" r="B17">
        <v>-7314</v>
      </c>
      <c s="5" t="n" r="C17">
        <v>-8284</v>
      </c>
    </row>
    <row spans="1:3" r="18">
      <c s="4" t="s" r="A18">
        <v>133</v>
      </c>
      <c s="5" t="n" r="B18">
        <v>-7024</v>
      </c>
      <c s="5" t="n" r="C18">
        <v>-9594</v>
      </c>
    </row>
    <row spans="1:3" r="19">
      <c s="4" t="s" r="A19">
        <v>134</v>
      </c>
      <c s="5" t="n" r="B19">
        <v>6</v>
      </c>
      <c s="5" t="n" r="C19">
        <v>1084</v>
      </c>
    </row>
    <row spans="1:3" r="20">
      <c s="4" t="s" r="A20">
        <v>47</v>
      </c>
      <c s="5" t="n" r="B20">
        <v>48538</v>
      </c>
      <c s="5" t="n" r="C20">
        <v>42249</v>
      </c>
    </row>
    <row spans="1:3" r="21">
      <c s="4" t="s" r="A21">
        <v>90</v>
      </c>
      <c s="5" t="n" r="B21">
        <v>-9365</v>
      </c>
      <c s="5" t="n" r="C21">
        <v>13729</v>
      </c>
    </row>
    <row spans="1:3" r="22">
      <c s="4" t="s" r="A22">
        <v>135</v>
      </c>
      <c s="5" t="n" r="B22">
        <v>117336</v>
      </c>
      <c s="5" t="n" r="C22">
        <v>125934</v>
      </c>
    </row>
    <row spans="1:3" r="23">
      <c s="3" t="s" r="A23">
        <v>136</v>
      </c>
    </row>
    <row spans="1:3" r="24">
      <c s="4" t="s" r="A24">
        <v>137</v>
      </c>
      <c s="5" t="n" r="B24">
        <v>-105737</v>
      </c>
      <c s="5" t="n" r="C24">
        <v>-132486</v>
      </c>
    </row>
    <row spans="1:3" r="25">
      <c s="4" t="s" r="A25">
        <v>138</v>
      </c>
      <c s="5" t="n" r="B25">
        <v>12656</v>
      </c>
      <c s="5" t="n" r="C25">
        <v>7894</v>
      </c>
    </row>
    <row spans="1:3" r="26">
      <c s="4" t="s" r="A26">
        <v>139</v>
      </c>
      <c s="5" t="n" r="B26">
        <v>0</v>
      </c>
      <c s="5" t="n" r="C26">
        <v>-1052</v>
      </c>
    </row>
    <row spans="1:3" r="27">
      <c s="4" t="s" r="A27">
        <v>140</v>
      </c>
      <c s="5" t="n" r="B27">
        <v>0</v>
      </c>
      <c s="5" t="n" r="C27">
        <v>6100</v>
      </c>
    </row>
    <row spans="1:3" r="28">
      <c s="4" t="s" r="A28">
        <v>141</v>
      </c>
      <c s="5" t="n" r="B28">
        <v>0</v>
      </c>
      <c s="5" t="n" r="C28">
        <v>4686</v>
      </c>
    </row>
    <row spans="1:3" r="29">
      <c s="4" t="s" r="A29">
        <v>130</v>
      </c>
      <c s="5" t="n" r="B29">
        <v>103</v>
      </c>
      <c s="5" t="n" r="C29">
        <v>25</v>
      </c>
    </row>
    <row spans="1:3" r="30">
      <c s="4" t="s" r="A30">
        <v>142</v>
      </c>
      <c s="5" t="n" r="B30">
        <v>-92978</v>
      </c>
      <c s="5" t="n" r="C30">
        <v>-114833</v>
      </c>
    </row>
    <row spans="1:3" r="31">
      <c s="3" t="s" r="A31">
        <v>143</v>
      </c>
    </row>
    <row spans="1:3" r="32">
      <c s="4" t="s" r="A32">
        <v>144</v>
      </c>
      <c s="5" t="n" r="B32">
        <v>-846</v>
      </c>
      <c s="5" t="n" r="C32">
        <v>-533</v>
      </c>
    </row>
    <row spans="1:3" r="33">
      <c s="4" t="s" r="A33">
        <v>145</v>
      </c>
      <c s="5" t="n" r="B33">
        <v>12127</v>
      </c>
      <c s="5" t="n" r="C33">
        <v>11181</v>
      </c>
    </row>
    <row spans="1:3" r="34">
      <c s="4" t="s" r="A34">
        <v>114</v>
      </c>
      <c s="5" t="n" r="B34">
        <v>-983</v>
      </c>
      <c s="5" t="n" r="C34">
        <v>-323</v>
      </c>
    </row>
    <row spans="1:3" r="35">
      <c s="4" t="s" r="A35">
        <v>146</v>
      </c>
      <c s="5" t="n" r="B35">
        <v>-13956</v>
      </c>
      <c s="5" t="n" r="C35">
        <v>-12037</v>
      </c>
    </row>
    <row spans="1:3" r="36">
      <c s="4" t="s" r="A36">
        <v>147</v>
      </c>
      <c s="5" t="n" r="B36">
        <v>10402</v>
      </c>
      <c s="5" t="n" r="C36">
        <v>-936</v>
      </c>
    </row>
    <row spans="1:3" r="37">
      <c s="4" t="s" r="A37">
        <v>148</v>
      </c>
      <c s="5" t="n" r="B37">
        <v>158847</v>
      </c>
      <c s="5" t="n" r="C37">
        <v>172827</v>
      </c>
    </row>
    <row spans="1:3" r="38">
      <c s="4" t="s" r="A38">
        <v>149</v>
      </c>
      <c s="7" t="n" r="B38">
        <v>169249</v>
      </c>
      <c s="7" t="n" r="C38">
        <v>17189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hare</vt:lpstr>
      <vt:lpstr>Consolidated Statement of Shar8</vt:lpstr>
      <vt:lpstr>Consolidated Statements of Cash</vt:lpstr>
      <vt:lpstr>Basis of Presentation</vt:lpstr>
      <vt:lpstr>New Accounting Pronouncements</vt:lpstr>
      <vt:lpstr>Earnings Per Share</vt:lpstr>
      <vt:lpstr>Equity and Other Investments</vt:lpstr>
      <vt:lpstr>Goodwill and Intangible Assets</vt:lpstr>
      <vt:lpstr>Long-Term Debt</vt:lpstr>
      <vt:lpstr>Financial Instruments</vt:lpstr>
      <vt:lpstr>Comprehensive Income</vt:lpstr>
      <vt:lpstr>Long-Term Stock Incentive Plan</vt:lpstr>
      <vt:lpstr>Income Taxes</vt:lpstr>
      <vt:lpstr>Related Party Disclosures and T</vt:lpstr>
      <vt:lpstr>Commitments and Contingencies</vt:lpstr>
      <vt:lpstr>Segment Reporting</vt:lpstr>
      <vt:lpstr>Earnings Per Share (Tables)</vt:lpstr>
      <vt:lpstr>Goodwill and Intangible Assets </vt:lpstr>
      <vt:lpstr>Long-Term Debt (Tables)</vt:lpstr>
      <vt:lpstr>Comprehensive Income (Tables)</vt:lpstr>
      <vt:lpstr>Segment Reporting (Tables)</vt:lpstr>
      <vt:lpstr>Computation of Basic and Dilute</vt:lpstr>
      <vt:lpstr>Equity and Other Investments - </vt:lpstr>
      <vt:lpstr>Summary of Intangible Assets (D</vt:lpstr>
      <vt:lpstr>Current and Expected Amortizati</vt:lpstr>
      <vt:lpstr>Goodwill and Intangible Asset32</vt:lpstr>
      <vt:lpstr>Long-Term Debt (Detail)</vt:lpstr>
      <vt:lpstr>Long-Term Debt, Additional Info</vt:lpstr>
      <vt:lpstr>Long-Term Debt - Nonprinting (D</vt:lpstr>
      <vt:lpstr>Long-Term Debt Schedule of Inte</vt:lpstr>
      <vt:lpstr>Financial Instruments - Additio</vt:lpstr>
      <vt:lpstr>Comprehensive Income (Details)</vt:lpstr>
      <vt:lpstr>Long-Term Stock Incentive Plan </vt:lpstr>
      <vt:lpstr>Income Taxes - Additional Infor</vt:lpstr>
      <vt:lpstr>Related Party Disclosures and41</vt:lpstr>
      <vt:lpstr>Commitments and Contingencies -</vt:lpstr>
      <vt:lpstr>Segment Reporting (Detail)</vt:lpstr>
      <vt:lpstr>Segment Reporting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6:38:48Z</dcterms:created>
  <dcterms:modified xmlns:dcterms="http://purl.org/dc/terms/" xmlns:xsi="http://www.w3.org/2001/XMLSchema-instance" xsi:type="dcterms:W3CDTF">2015-10-08T16:38:48Z</dcterms:modified>
  <dc:title xmlns:dc="http://purl.org/dc/elements/1.1/">Untitled</dc:title>
  <dc:description xmlns:dc="http://purl.org/dc/elements/1.1/"/>
  <dc:subject xmlns:dc="http://purl.org/dc/elements/1.1/"/>
  <cp:keywords/>
  <cp:category/>
</cp:coreProperties>
</file>